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Significant Agreements" sheetId="8" state="visible" r:id="rId8"/>
    <sheet xmlns:r="http://schemas.openxmlformats.org/officeDocument/2006/relationships" name="Fair Value of Financial Instrum" sheetId="9" state="visible" r:id="rId9"/>
    <sheet xmlns:r="http://schemas.openxmlformats.org/officeDocument/2006/relationships" name="Composition of Certain Balance " sheetId="10" state="visible" r:id="rId10"/>
    <sheet xmlns:r="http://schemas.openxmlformats.org/officeDocument/2006/relationships" name="Debt Obligation" sheetId="11" state="visible" r:id="rId11"/>
    <sheet xmlns:r="http://schemas.openxmlformats.org/officeDocument/2006/relationships" name="Lease Obligation" sheetId="12" state="visible" r:id="rId12"/>
    <sheet xmlns:r="http://schemas.openxmlformats.org/officeDocument/2006/relationships" name="Related Party Transactions" sheetId="13" state="visible" r:id="rId13"/>
    <sheet xmlns:r="http://schemas.openxmlformats.org/officeDocument/2006/relationships" name="Preferred Stock and Stockholder"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Fair Value of Financial Instr21" sheetId="21" state="visible" r:id="rId21"/>
    <sheet xmlns:r="http://schemas.openxmlformats.org/officeDocument/2006/relationships" name="Composition of Certain Balanc22" sheetId="22" state="visible" r:id="rId22"/>
    <sheet xmlns:r="http://schemas.openxmlformats.org/officeDocument/2006/relationships" name="Debt Obligation (Tables)" sheetId="23" state="visible" r:id="rId23"/>
    <sheet xmlns:r="http://schemas.openxmlformats.org/officeDocument/2006/relationships" name="Lease Obligations (Tables)" sheetId="24" state="visible" r:id="rId24"/>
    <sheet xmlns:r="http://schemas.openxmlformats.org/officeDocument/2006/relationships" name="Preferred Stock and Stockhold25"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Quarterly Financial Data (Una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Significant Agreements (Narrati"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Composition of Certain Balanc34" sheetId="34" state="visible" r:id="rId34"/>
    <sheet xmlns:r="http://schemas.openxmlformats.org/officeDocument/2006/relationships" name="Composition of Certain Balanc35" sheetId="35" state="visible" r:id="rId35"/>
    <sheet xmlns:r="http://schemas.openxmlformats.org/officeDocument/2006/relationships" name="Composition of Certain Balanc36" sheetId="36" state="visible" r:id="rId36"/>
    <sheet xmlns:r="http://schemas.openxmlformats.org/officeDocument/2006/relationships" name="Debt Obligation (Narrative) (De" sheetId="37" state="visible" r:id="rId37"/>
    <sheet xmlns:r="http://schemas.openxmlformats.org/officeDocument/2006/relationships" name="Debt Obligation (Summary of Pay" sheetId="38" state="visible" r:id="rId38"/>
    <sheet xmlns:r="http://schemas.openxmlformats.org/officeDocument/2006/relationships" name="Lease Obligations (Narratives) " sheetId="39" state="visible" r:id="rId39"/>
    <sheet xmlns:r="http://schemas.openxmlformats.org/officeDocument/2006/relationships" name="Lease Obligations (Schedule of " sheetId="40" state="visible" r:id="rId40"/>
    <sheet xmlns:r="http://schemas.openxmlformats.org/officeDocument/2006/relationships" name="Preferred Stock and Stockhold41" sheetId="41" state="visible" r:id="rId41"/>
    <sheet xmlns:r="http://schemas.openxmlformats.org/officeDocument/2006/relationships" name="Preferred Stock and Stockhold42" sheetId="42" state="visible" r:id="rId42"/>
    <sheet xmlns:r="http://schemas.openxmlformats.org/officeDocument/2006/relationships" name="Preferred Stock and Stockhold43" sheetId="43" state="visible" r:id="rId43"/>
    <sheet xmlns:r="http://schemas.openxmlformats.org/officeDocument/2006/relationships" name="Preferred Stock and Stockhold44" sheetId="44" state="visible" r:id="rId44"/>
    <sheet xmlns:r="http://schemas.openxmlformats.org/officeDocument/2006/relationships" name="Preferred Stock and Stockhold45" sheetId="45" state="visible" r:id="rId45"/>
    <sheet xmlns:r="http://schemas.openxmlformats.org/officeDocument/2006/relationships" name="Preferred Stock and Stockhold46" sheetId="46" state="visible" r:id="rId46"/>
    <sheet xmlns:r="http://schemas.openxmlformats.org/officeDocument/2006/relationships" name="Schedule of Computation of Net " sheetId="47" state="visible" r:id="rId47"/>
    <sheet xmlns:r="http://schemas.openxmlformats.org/officeDocument/2006/relationships" name="Net Income (Loss) Per Share (De" sheetId="48" state="visible" r:id="rId48"/>
    <sheet xmlns:r="http://schemas.openxmlformats.org/officeDocument/2006/relationships" name="Net Income (Loss) Per Share (Se" sheetId="49" state="visible" r:id="rId49"/>
    <sheet xmlns:r="http://schemas.openxmlformats.org/officeDocument/2006/relationships" name="Income Taxes (Components of Inc" sheetId="50" state="visible" r:id="rId50"/>
    <sheet xmlns:r="http://schemas.openxmlformats.org/officeDocument/2006/relationships" name="Income Taxes - (Narrative) (Det" sheetId="51" state="visible" r:id="rId51"/>
    <sheet xmlns:r="http://schemas.openxmlformats.org/officeDocument/2006/relationships" name="Income Taxes (Significant Compo" sheetId="52" state="visible" r:id="rId52"/>
    <sheet xmlns:r="http://schemas.openxmlformats.org/officeDocument/2006/relationships" name="Income Taxes (Reconciliation of" sheetId="53" state="visible" r:id="rId53"/>
    <sheet xmlns:r="http://schemas.openxmlformats.org/officeDocument/2006/relationships" name="Income Taxes (Changes in Balanc" sheetId="54" state="visible" r:id="rId54"/>
    <sheet xmlns:r="http://schemas.openxmlformats.org/officeDocument/2006/relationships" name="Commitments and contingencies (" sheetId="55" state="visible" r:id="rId55"/>
    <sheet xmlns:r="http://schemas.openxmlformats.org/officeDocument/2006/relationships" name="Quarterly Financial Data (Una56" sheetId="56" state="visible" r:id="rId56"/>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ORT</t>
  </si>
  <si>
    <t>Entity Registrant Name</t>
  </si>
  <si>
    <t>CORCEPT THERAPEUTICS INC</t>
  </si>
  <si>
    <t>Entity Central Index Key</t>
  </si>
  <si>
    <t>Current Fiscal Year End Date</t>
  </si>
  <si>
    <t>--12-31</t>
  </si>
  <si>
    <t>Entity Well Known Seasoned Issuer</t>
  </si>
  <si>
    <t>No</t>
  </si>
  <si>
    <t>Entity Current Reporting Status</t>
  </si>
  <si>
    <t>Yes</t>
  </si>
  <si>
    <t>Entity Voluntary Filers</t>
  </si>
  <si>
    <t>Entity Filer Category</t>
  </si>
  <si>
    <t>Large Accelerated Filer</t>
  </si>
  <si>
    <t>Entity Public Float</t>
  </si>
  <si>
    <t>Entity Common Stock, Shares Outstanding</t>
  </si>
  <si>
    <t>BALANCE SHEETS - USD ($) $ in Thousands</t>
  </si>
  <si>
    <t>Dec. 31, 2016</t>
  </si>
  <si>
    <t>Current assets:</t>
  </si>
  <si>
    <t>Cash and cash equivalents</t>
  </si>
  <si>
    <t>Short-term marketable securities</t>
  </si>
  <si>
    <t>Trade receivables, net of allowances</t>
  </si>
  <si>
    <t>Other receivable (Note 11)</t>
  </si>
  <si>
    <t>Inventory</t>
  </si>
  <si>
    <t>Prepaid expenses and other current assets</t>
  </si>
  <si>
    <t>Total current assets</t>
  </si>
  <si>
    <t>Strategic inventory</t>
  </si>
  <si>
    <t>Property and equipment, net of accumulated depreciation</t>
  </si>
  <si>
    <t>Long-term marketable securities</t>
  </si>
  <si>
    <t>Other assets</t>
  </si>
  <si>
    <t>Deferred tax assets, net</t>
  </si>
  <si>
    <t>Total assets</t>
  </si>
  <si>
    <t>Current liabilities:</t>
  </si>
  <si>
    <t>Accounts payable</t>
  </si>
  <si>
    <t>Accrued clinical expenses</t>
  </si>
  <si>
    <t>Other accrued liabilities</t>
  </si>
  <si>
    <t>Debt obligation - current portion</t>
  </si>
  <si>
    <t>Total current liabilities</t>
  </si>
  <si>
    <t>Commitments and contingencies (Note 11)</t>
  </si>
  <si>
    <t xml:space="preserve"> </t>
  </si>
  <si>
    <t>Stockholders’ equity:</t>
  </si>
  <si>
    <t>Preferred stock, par value $0.001 per share, 10,000 shares authorized and no shares outstanding at December 31, 2017 and December 31, 2016</t>
  </si>
  <si>
    <t>Common stock, par value $0.001 per share, 280,000 shares authorized and 114,717 and 112,710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COMPREHENSIVE INCOME (LOSS) - USD ($) shares in Thousands</t>
  </si>
  <si>
    <t>Dec. 31, 2015</t>
  </si>
  <si>
    <t>Statement Of Income And Comprehensive Income [Abstract]</t>
  </si>
  <si>
    <t>Product revenue, net</t>
  </si>
  <si>
    <t>Operating expenses:</t>
  </si>
  <si>
    <t>Cost of sales</t>
  </si>
  <si>
    <t>Research and development</t>
  </si>
  <si>
    <t>Selling, general and administrative</t>
  </si>
  <si>
    <t>Total operating expenses</t>
  </si>
  <si>
    <t>Income (loss) from operations</t>
  </si>
  <si>
    <t>Interest and other expense</t>
  </si>
  <si>
    <t>Income before income taxes</t>
  </si>
  <si>
    <t>Income tax benefit</t>
  </si>
  <si>
    <t>Net income (loss)</t>
  </si>
  <si>
    <t>Other comprehensive income (loss):</t>
  </si>
  <si>
    <t>Net unrealized loss on available-for-sale investments</t>
  </si>
  <si>
    <t>Total comprehensive income (loss)</t>
  </si>
  <si>
    <t>Basic net income (loss) per common share</t>
  </si>
  <si>
    <t>Diluted net income (loss) per common share</t>
  </si>
  <si>
    <t>Weighted average shares outstanding used in computing net income (loss) per share</t>
  </si>
  <si>
    <t>Basic</t>
  </si>
  <si>
    <t>Diluted</t>
  </si>
  <si>
    <t>STATEMENTS OF STOCKHOLDERS EQUITY (DEFICIT) - USD ($) shares in Thousands, $ in Thousands</t>
  </si>
  <si>
    <t>Total</t>
  </si>
  <si>
    <t>Employees and Directors</t>
  </si>
  <si>
    <t>Non-employee</t>
  </si>
  <si>
    <t>Common Stock</t>
  </si>
  <si>
    <t>Additional Paid-in Capital</t>
  </si>
  <si>
    <t>Additional Paid-in CapitalEmployees and Directors</t>
  </si>
  <si>
    <t>Additional Paid-in CapitalNon-employee</t>
  </si>
  <si>
    <t>Accumulated Other Comprehensive Loss</t>
  </si>
  <si>
    <t>Accumulated Deficit</t>
  </si>
  <si>
    <t>Beginning Balance at Dec. 31, 2014</t>
  </si>
  <si>
    <t>Beginning Balance (in shares) at Dec. 31, 2014</t>
  </si>
  <si>
    <t>Issuance of common stock upon exercise of options</t>
  </si>
  <si>
    <t>Issuance of common stock upon exercise of options (in shares)</t>
  </si>
  <si>
    <t>Issuance of common stock upon exercise of warrants, net</t>
  </si>
  <si>
    <t>Issuance of common stock upon exercise of warrants, net (in shares)</t>
  </si>
  <si>
    <t>Stock-based compensation</t>
  </si>
  <si>
    <t>Ending Balance at Dec. 31, 2015</t>
  </si>
  <si>
    <t>Ending Balance (in shares) at Dec. 31, 2015</t>
  </si>
  <si>
    <t>Ending Balance at Dec. 31, 2016</t>
  </si>
  <si>
    <t>Ending Balance (in shares) at Dec. 31, 2016</t>
  </si>
  <si>
    <t>Net unrealized loss on marketable securities</t>
  </si>
  <si>
    <t>Ending Balance at Dec. 31, 2017</t>
  </si>
  <si>
    <t>Ending Balance (in shares) at Dec. 31, 2017</t>
  </si>
  <si>
    <t>STATEMENTS OF CASH FLOWS - USD ($) $ in Thousands</t>
  </si>
  <si>
    <t>Cash flows from operating activities:</t>
  </si>
  <si>
    <t>Adjustments to reconcile net income (loss) to net cash provided by operations:</t>
  </si>
  <si>
    <t>Accretion of interest expense</t>
  </si>
  <si>
    <t>Amortization of debt financing costs</t>
  </si>
  <si>
    <t>Deferred taxes</t>
  </si>
  <si>
    <t>Excess tax benefits from stock option activity</t>
  </si>
  <si>
    <t>Depreciation and amortization of property and equipment</t>
  </si>
  <si>
    <t>Changes in operating assets and liabilities:</t>
  </si>
  <si>
    <t>Trade receivables</t>
  </si>
  <si>
    <t>Deferred revenue</t>
  </si>
  <si>
    <t>Net cash provided by operating activities</t>
  </si>
  <si>
    <t>Cash flows from investing activities:</t>
  </si>
  <si>
    <t>Purchases of property and equipment</t>
  </si>
  <si>
    <t>Purchases of marketable securities</t>
  </si>
  <si>
    <t>Cash used in investing activities</t>
  </si>
  <si>
    <t>Cash flows from financing activities:</t>
  </si>
  <si>
    <t>Proceeds from exercise of warrants, net of issuance costs</t>
  </si>
  <si>
    <t>Proceeds from exercise of stock options, net of issuance costs</t>
  </si>
  <si>
    <t>Payments related to debt obligation</t>
  </si>
  <si>
    <t>Net cash (used in) provided by financing activities</t>
  </si>
  <si>
    <t>Net (decrease) increase in cash and cash equivalents</t>
  </si>
  <si>
    <t>Cash and cash equivalents, at beginning of period</t>
  </si>
  <si>
    <t>Cash and cash equivalents, at end of period</t>
  </si>
  <si>
    <t>Supplemental disclosure:</t>
  </si>
  <si>
    <t>Income taxes paid</t>
  </si>
  <si>
    <t>Basis of Presentation and Summary of Significant Accounting Policies</t>
  </si>
  <si>
    <t>Accounting Policies [Abstract]</t>
  </si>
  <si>
    <t xml:space="preserve">1. Basis of Presentation and Summary of Significant Accounting Policies Description of Business and Basis of Presentation Corcept Therapeutics Incorporated was incorporated in the State of Delaware in May 1998, and our headquarters are located in Menlo Park, California. We are a pharmaceutical company engaged in the discovery, development and commercialization of medications that treat severe metabolic, oncologic, and psychiatric disorders by modulating the effect of the stress hormone cortisol. In 2012, the United States Food and Drug Administration (“FDA”) approved Korlym ® . Basis of Presentation The financial statements have been prepared in accordance with U.S. generally accepted accounting principles (“U.S. GAAP”). 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 We reevaluate our estimates and assumptions each quarter, including those related to revenue recognition, sales returns, recognition and measurement of income tax assets and liabilities, inventory, allowances for doubtful accounts and accrued liabilities, including our bonus accrual, clinical trial accruals and stock-based compensation . Fair Value Measurements We value financial instruments using the assumptions we believe third-party market participants would adopt when valuing such instruments. Our methodology uses a “fair value hierarchy” that gives the highest priority to quoted prices in active markets for identical instruments (called “Level 1 inputs”). If no Level 1 inputs are available, we consider (i) quoted prices in non-active markets for identical instruments; (ii) active markets for similar instruments; (iii) inputs other than quoted prices for the instrument; and (iv) inputs that are not directly observable, but that are corroborated by observable data (“Level 2 inputs”). In the absence of Level 2 inputs, we rely on unobservable inputs, such as our own data about the assumptions market participants would use in pricing the instrument (“Level 3 inputs”). 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As of December 31, 2016, all of our funds were held in checking and money market fund accounts maintained at major U.S. financial institutions .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on our statement of comprehensive income (loss). Credit and Concentration Risks Our cash, cash equivalents and marketable securitie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liquid U.S. Treasury securities, highly-rated commercial paper and corporate notes, and money market funds that invest primarily in short-term U.S. Treasury notes and bills. We have never experienced a loss or lack of access to our operating or investment accounts. Among other services, Optime Care, Inc. (“Optime”), a specialty pharmacy,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Through August 9, 2017 our exclusive specialty pharmacy was Dohmen Life Science Services (“Dohmen”). On August 10, 2017, Optime Care, Inc. (“Optime”) became our exclusive specialty pharmacy. We have a concentration of risk in regard to the manufacture and distribution of our product. As of December 31, 2017,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Optime is our sole specialty pharmacy. Its unwillingness or inability to dispense Korlym to patients in a timely manner would harm our business. Inventory We value inventory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 Debt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ed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ere due and the obligation was extinguished . We recognized a portion of each quarterly payment under the Financing Agreement as interest expense, which we determined by calculating the interest rate to Biopharma implied by the stream of quarterly payments we expected to make. In each period, the amount shown on our balance sheet as the current portion was our estimate of the amount we expected to pay Biopharma in the following 12 months. We recorded the rest of the outstanding portion of the obligation, if any, as a long-term liability . We made our final payment to Biopharma, completely satisfying our obligations under the Financing Agreement, in July 2017. See Note 5, Debt Obligation Net Product Revenue We primarily sell Korlym directly to patients through a specialty pharmacy. We recognize revenue upon the delivery of Korlym if (i) there is persuasive evidence that an arrangement exists with the customer, (ii) collectability is reasonably assured and (iii) the sales price is fixed or determinable. In order to conclude that the price is fixed or determinable, we must be able to (i) calculate gross product revenue from a sale and (ii) reasonably estimate the associated net revenue. Confirmation of coverage by the patient’s private or government insurance plan or by a third-party charity is a prerequisite for selling Korlym to a patient. We provide Korlym at no cost to patients without insurance who do not qualify for charitable support . Through August 9, 2017 our exclusive specialty pharmacy was Dohmen. On August 10, 2017, Optime became our exclusive specialty pharmacy. We also sell Korlym to a specialty distributor (“SD”), which we recognize at the time the SD receives the Korlym. SD sales were less than one percent of our net revenue in the year ended December 31, 2017. We donate cash to charities that help patients with financial need pay for the treatment of Cushing’s syndrome. We do not include payments we receive from these organizations in revenue . We calculate gross product revenues based on the price we charge our customers. We estimate net product revenues by deducting from gross product revenues (a) estimated government rebates and chargebacks, (b) estimated costs of our patient co-pay assistance program, (c) discounts for prompt payment and (d) reserves for expected product returns. We record estimates for these deductions at the time we recognize the gross revenue and update them as new information becomes available . Rebates and Chargebacks: Korlym is eligible for purchase by or qualifies for partial or full reimbursement from Medicaid and other government programs. We estimate any government rebate amounts by applying the discount rates applicable to each government-funded program against our sales to patients covered by such programs . Our allowance activity included in Trade Receivables includes our allowance for doubtful accounts, prompt pay cash discounts and chargebacks is summarized as follows:
Balance at Beginning of Period
Charges
Deductions
Balance at End of Period
(in thousands)
Year ended December 31, 2016:
Accounts receivable allowances
$
18
$
2,081
$
(1,749
)
$
350
Year ended December 31, 2017:
Accounts receivable allowances
$
350
$
2,755
$
(2,178
)
$
927
There were no material changes in reserve estimates relating to prior periods. Allowances for Patient Assistance Program: It is our policy that no patient be denied Korlym due to inability to pay. We provide financial assistance to eligible patients whose insurance policies require them to pay high deductibles and co-payments and deduct the amount of such assistance from these sales from gross revenue. We determine the amount of such assistance by applying our program guidelines to all eligible sales in the period . Sales Returns : We deduct from each period’s gross revenue the amount of Korlym we estimate will be returned. When estimating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and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Segment Reporting We determine our operating segments based on the way we organize our business, make decisions and assess performance. We have only one operating segment, which is the discovery, development and commercialization of pharmaceutical products. Stock-Based Compensation We account for stock-based compensation related to option grants under the fair value method, based on the value of the award at the grant date, using the Black-Scholes option valuation model. We recognize this expense over the requisite vesting period, net of estimated forfeitures . If actual forfeitures differ from our estimates, we adjust stock-based compensation expense accordingly. We recognize the expense of options granted to non-employees based on the fair value-based measurement of the option grants at the time of vesting . Income Taxes We account for income taxes in accordance with ASC 740, Income Taxes In deciding whether a valuation allowance is necessary, GAAP requires us to give significant weight to objective evidence. It is difficult to conclude that sufficient taxable income will be generated when there is significant evidence – such as Corcept’s substantial cumulative losses – that future taxable income is not assured. Because forecasts of taxable income are inherently uncertain and not objectively verifiable, our cumulative losses must weigh heavily in our analysis.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Until the fourth quarter of 2017, we maintained a valuation allowance on the entire value of our deferred taxes and did not report these amounts in our balance sheet. We also account for uncertain tax positions in accordance with ASC 740, which requires us to adjust our financial statements to reflect only those tax positions that are more-likely-than-not to be sustained upon review by federal or state examiners. We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ur policy is to report interest and penalties related to unrecognized tax benefits as income tax expenses. 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We adopted this standard on January 1, 2017. Because we generated cash in 2016 and 2017 and expect to generate cash in 2018, adoption had no impact on our financial statements . In July 2015, FASB issued ASU No. 2015-11, Simplifying the Measurement of Inventory, which requires certain inventory to be measured at the lower of cost or net realizable value. We adopted this standard on January 1, 2017 and it did not have a material impact on our financial statements. In November 2015, FASB issued ASU No. 2015-17 "Balance Sheet Classification of Deferred Taxes," which requires that deferred tax liabilities and assets be classified as noncurrent. Before adoption, companies were required to separate deferred liabilities and assets into current and noncurrent amounts in their balance sheets. We adopted this standard prospectively on January 1, 2017. Prior period balance sheets were not impacted, as we had a full valuation allowance against our deferred taxes, resulting in no deferred taxes being recorded in our financial statements. As of December 31, 2017, we have released a portion of our valuation allowance of our deferred tax assets. Accordingly, we presented the associated net deferred tax assets as noncurrent on our balance sheet. In March 2016, FASB issued ASU No. 2016-09, Compensation - Stock Compensation (Topic 718) “Improvements to Employee Share-Based Payment Accounting,” which simplifies accounting for transactions involving shares awarded to employees. It requires companies to record excess tax benefits and deficiencies as income tax expenses or benefits instead of including them in additional paid-in capital. At the start of the year in which they implement the guidance, companies must adjust retained earnings by an amount equal to any previously unrecognized excess tax expenses or benefits. We adopted this guidance prospectively on January 1, 2017, at which time we recognized a $0.7 million deferred tax asset, which was offset by a corresponding increase to our deferred tax valuation allowance, resulting in no change to our balance sheet. Prior periods have not been adjusted. We elected to report on a prospective basis cash flows related to excess tax benefits as an operating activity and to continue to recognize stock compensation expense net of estimated forfeitures. Adoption of this standard did not have a material impact on our financial statements. Recently Issued Accounting Pronouncements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We have completed our evaluation of the contracts governing our sales process and have reviewed our related disclosures, policies and controls, which we will change as required when we adopt the standard. Because our arrangements with customers contain variable consideration, we have focused our analysis on how the new standard will affect our estimate of transaction prices, which will not change materially. The adoption will not have a material impact on our financial statements. In February 2016, FASB issued ASU No. 2016-02, “Leases”, which requires the recognition of lease transactions with terms longer than 12 months on the balance sheet as “lease liabilities” and “right-of-use assets.” We plan to adopt this new standard prospectively on January 1, 2019. Although we are in the process of evaluating the impact of this standard, we expect that adoption will increase our “lease liabilities” and “right-of-use assets” equally. In June 2016, the FASB issued ASU No. 2016-13, “Financial Instruments—Credit Losses (Topic 326), Measurement of Credit Losses on Financial Instruments .” The standard changes the methodology for measuring credit losses on financial instruments and the timing of when such losses are recorded. This standard is effective for fiscal years, and interim periods within those years, beginning after December 15, 2019. Early adoption is permitted for fiscal years, and interim periods within those years, beginning after December 15, 2018. We plan to adopt this standard in the first quarter of 2020 and are currently evaluating the impact of this new standard on our consolidated financial statements. In August 2016,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 </t>
  </si>
  <si>
    <t>Significant Agreements</t>
  </si>
  <si>
    <t>Significant Agreements Disclosure [Abstract]</t>
  </si>
  <si>
    <t>2. Significant Agreements Commercial Agreements In May 2013, we entered into a services agreement with Dohmen to provide exclusive specialty pharmacy and patient services programs for Korlym beginning July 1, 2013, which was terminated on August 9, 2017. On August 4, 2017, we entered into a distribution services agreement with Optime to provide exclusive specialty pharmacy and patient services programs for Korlym beginning August 10, 2017. Under the terms of this agreement, Optime acts as the exclusive specialty pharmacy distributor of Korlym in the United States, subject to certain exceptions. Among other services, Optime provides services related to pharmacy operations; patient intake, access and reimbursement; patient support; claims management and accounts receivable; and data and reporting. We provide Korlym to Optime, which it dispenses to patients. Optime does not take title to the product. Title passes directly from us to the patient at the time the patient receives the medicine. The initial term of the agreement is a period of five years, unless earlier terminated pursuant to its terms. The agreement contains customary termination provisions, representations, warranties and covenants. Subject to certain limitations, we have agreed to indemnify Optime for certain third-party claims related to the product, and we have each agreed to indemnify the other for certain breaches of representations, warranties, covenants and other specified matters. Manufacturing Agreements Related to Korlym Active Pharmaceutical Ingredient In March 2014, we entered into a new long-term manufacturing and supply agreement with PCAS for the manufacture of mifepristone, the active pharmaceutical ingredient (API) in Korlym. We have agreed to purchase a minimum percentage of our mifepristone requirements from PCAS; the amount of the commitment will depend on our future needs. The initial term of the agreement is five years, with an automatic extension of one year unless either party gives 12 months’ prior written notice that it does not want an extension. We have the right to terminate the agreement if PCAS is unable to manufacture the product for a consecutive nine-month period. Tablet Manufacture In April 2014, we entered into a new manufacturing agreement with Alcami Corporation for the manufacture and package of Korlym tablets. The initial term of this agreement is a period of three years, with consecutive automatic extensions of two years unless either party gives written notice – in the case of Alcami Corporation, 18 months prior to the end of the applicable term, and in our case 12 months prior to the end of the applicable term – that it does not want such an extension. We have the right to terminate the agreement if Alcami Corporation is unable to manufacture the product for a consecutive four-month period or if the product is withdrawn from the market. There are no minimum purchase obligations under this agreement. Research and Development Agreements In 1999, we entered into an agreement with The Board of Trustees of Leland Stanford Junior University (Stanford) in which Stanford granted us an exclusive license to patents covering the use of glucocorticoid receptor antagonists for the treatment of psychotic depression, early dementia, and cocaine-induced psychosis, as specified in the license agreement. This license agreement expires upon the expiration of the related patents or upon notification by us to Stanford. In exchange for the license, we paid Stanford an initial non-refundable fee, immediately issued 30,000 shares of our common stock to Stanford and are obligated to pay Stanford $50,000 per year as a nonrefundable royalty payment. In addition, we are obligated to pay additional milestone payments in the future, which are not material and a portion of which are creditable against future royalties and will pay a royalty based on net revenue generated by any product arising from the patent until its expiration. We have also exclusively licensed from the University of Chicago five issued U.S. patents for the use of cortisol modulators in the treatment of triple-negative breast cancer and a second patent family with applications in the United States and Europe having claims directed to the use of cortisol modulators to treat castration-resistant prostate cancer. In exchange for these licenses, we paid initial non-refundable fees to the University of Chicago and are committed to additional annual and milestone payments in the future, which are not material and which are creditable against future royalties. We will also pay royalties based on net revenue generated by any product arising from these patents until their expiration.</t>
  </si>
  <si>
    <t>Fair Value of Financial Instruments</t>
  </si>
  <si>
    <t>Fair Value Disclosures [Abstract]</t>
  </si>
  <si>
    <t>3. Fair Value of Financial Instruments As of December 31, 2017 and 2016, we had invested our financial assets in marketable securities and a money market fund that can be converted to cash at par on demand. We measured these funds, which totaled $87.9 million and $31.6 million as of December 31, 2017 and 2016, respectively, at fair value, which approximates cost and classified them as Level 1 and Level 2 assets in the fair value hierarchy. Our available-for-sale securities included:
Fair Value
Estimated Fair Value
Hierarchy
December 31,
December 31,
Level
2017
2016
(in thousands)
Corporate bonds
Level 2
$
26,116
$
—
Commercial paper
Level 2
32,637
—
U.S. treasury securities
Level 1
14,210
—
Money market funds
Level 1
14,979
31,605
Total Marketable securities
$
87,942
$
31,605
Classified as:
Cash equivalents
$
14,979
$
31,605
Short-term marketable securities
57,682
—
Long-term marketable securities
15,281
—
Total marketable securities
$
87,942
$
31,605
The estimated fair value of marketable securities is based on quoted market prices for these or similar investments obtained from a commercial pricing service. The fair value of marketable securities classified within Level 2 is based upon inputs that may include benchmark yields, reported trades, broker/dealer quotes and issuer spreads. Our accumulated other comprehensive loss on our balance sheets consisted of net unrealized losses on available-for-sale investments of $75,000 and zero at December 31, 2017 and 2016, respectively. We did not recognize any realized gains or losses on sales of investments for any period presented. As of December 31 2017, all our marketable securities had original maturities of less than two years. The weighted-average maturity of our holdings was seven months. None of our marketable securities changed from one fair value hierarchy to another during the year ended December 31, 2017.</t>
  </si>
  <si>
    <t>Composition of Certain Balance Sheet Items</t>
  </si>
  <si>
    <t>Balance Sheet Related Disclosures [Abstract]</t>
  </si>
  <si>
    <t>4. Composition of Certain Balance Sheet Items Inventory The composition of inventory was as follows:
December 31,
2017
2016
(in thousands)
Raw materials
$
4,287
$
1,848
Work in progress
64
1,414
Finished goods
4,025
1,902
Total inventory
8,376
5,164
Less strategic inventory classified as non-current
(3,800
)
(2,835
)
Total inventory classified as current
$
4,576
$
2,329
In order to be prepared for potential demand for Korlym and because we rely on single-source manufacturers of both the active pharmaceutical ingredient (“API”) for Korlym and Korlym tablets, we have purchased significant inventory of these materials. We classify inventory we do not expect to use within 12 months of the balance sheet date as “Strategic Inventory,” a long-term asset . Property and Equipment Property and equipment consisted of the following:
December 31,
2017
2016
(in thousands)
Furniture and equipment
$
188
$
300
Software
705
351
Leasehold improvements
14
6
907
657
Less: accumulated depreciation
(389
)
(452
)
$
518
$
205
Other Accrued Liabilities Other accrued liabilities consisted of the following:
December 31,
2017
2016
(in thousands)
Government rebates
$
7,961
$
3,426
Accrued compensation
8,574
4,702
Accrued manufacturing costs
955
—
Commercialization costs
208
308
Legal fees
276
164
Professional fees
207
34
Other
562
319
Total other accrued liabilities
$
18,743
$
8,953</t>
  </si>
  <si>
    <t>Debt Obligation</t>
  </si>
  <si>
    <t>Debt Disclosure [Abstract]</t>
  </si>
  <si>
    <t xml:space="preserve">5. Debt Obligation As discussed in Note 1, Basis of Presentation and Summary of Significant Accounting Policies, Debt Obligation . have fully paid Biopharma $45.0 million. We recorded interest expense of $0.5 million . The following table provides a summary of the payment obligations under the Financing Agreement as of December 31, 2017 and 2016.
December 31,
2017
2016
(in thousands)
Total repayment obligation
$
45,000
$
45,000
Less interest in future periods
—
(456
)
Less unamortized financing costs
—
(14
)
Less payments made
(45,000
)
(29,866
)
Less current portion
—
(14,664
)
Debt obligation, net of current portion
$
—
$
—
We capitalized $0.1 million of issuance costs related to the Financing Agreement, which we amortized over the term of the obligation, based on the assumptions discussed above . At December 31, 2017 and 2016, </t>
  </si>
  <si>
    <t>Lease Obligation</t>
  </si>
  <si>
    <t>Leases [Abstract]</t>
  </si>
  <si>
    <t>Lease Obligations</t>
  </si>
  <si>
    <t>6. Lease Obligations In February 2016, we extended the lease for our office space through 2019 and added more space. Effective May 1, 2016, we terminated our lease early and replaced it with a new one effective through March 31, 2019. On June 1, 2017, we amended that lease to add more space . Rent expense for the years ended December 31, 2017, 2016 and 2015 was $1.1 million, $0.9 million and $0.7 million, respectively. As of December 31, 2017, future minimum lease payments under non-cancelable operating leases were as follows:
Lease
Payments
2018
$
1,256
2019
314
Thereafter
—
Total
$
1,570</t>
  </si>
  <si>
    <t>Related Party Transactions</t>
  </si>
  <si>
    <t>Related Party Transactions [Abstract]</t>
  </si>
  <si>
    <t>7. Related Party Transactions See discussion below in Note 8, Preferred Stock and Stockholders’ Equity Common Stock</t>
  </si>
  <si>
    <t>Preferred Stock and Stockholders' Equity</t>
  </si>
  <si>
    <t>Equity [Abstract]</t>
  </si>
  <si>
    <t>8. 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17 and 2016, we had no outstanding shares of preferred stock. Common Stock Significant stock transactions We issued approximately 6.2 million shares of our common stock in March 2015, upon the exercise of warrants that had been issued in two private placement transactions, one in 2008 and the other in 2012, to qualified investors, including members of our board of directors and their affiliates. The transactions generated aggregate net proceeds of approximately $17.1 million, after the deduction of issuance costs. Approximately 3.1 million shares of the securities, which generated aggregate gross proceeds of $5.9 million, were issued in these transactions to venture capital funds, trusts and other entities affiliated with members of our Board of Directors. We have never declared or paid any dividends. Shares of common stock reserved for future issuance as of December 31, 2017 are as follows:
Common stock:
(in thousands)
Exercise of outstanding options
20,454
Shares available for grant under stock option plans
7,630
28,084
On February 7, 2018, our Board of Directors authorized an additional increase of 4.6 million shares in the number of shares available under the 2012 Equity Incentive Plan (the 2012 Plan), which was equivalent to 4% of the shares of our common stock outstanding at December 31, 2017. Stock Option Plans We have two active stock option plans at December 31, 2016 – the 2004 Equity Incentive Plan (the 2004 Plan) and the 2012 Plan. In 2004, our board of directors and stockholders approved the 2004 Plan, which became effective upon the completion of our initial public offering (IPO).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to five years.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We expect the vesting period of the options that we grant under the 2012 Plan to be generally equivalent to the requisite service period. Upon exercise of options, new shares are issued. On February 10, 2017, our Board of Directors authorized an increase of 4.5 million shares in the number of shares available under the 2012 Plan, which was equivalent to 4% of the shares of our common stock outstanding as of December 31, 2016, pursuant to the terms of the 2012 Plan. Option activity during 2015, 2016 and 2017 The following table summarizes all stock plan activity:
Outstanding Options
Shares Available For Future Grant
Options Shares Subject to Options Outstanding
Weighted- Average Exercise Price
Weighted- Average Remaining Contractual Life
Aggregate Intrinsic Value
(in
(in
(in years)
(in
Balance at December 31, 2014
7,546
14,704
$
2.62
Increase in shares authorized for grant
4,056
—
Shares granted
(4,902
)
4,902
$
3.88
Shares exercised
—
(2,041
)
$
2.55
Shares cancelled and forfeited
1,370
(1,370
)
$
3.07
Balance at December 31, 2015
8,070
16,195
$
2.98
Increase in shares authorized for grant
4,386
Shares granted
(5,906
)
5,906
$
4.92
Shares exercised
—
(3,068
)
$
2.50
Shares cancelled and forfeited
1,370
(1,370
)
$
3.98
Balance at December 31, 2016
7,920
17,663
$
3.63
Increase in shares authorized for grant
4,508
Shares granted
(5,282
)
5,282
$
9.90
Shares exercised
—
(2,007
)
$
3.60
Shares cancelled and forfeited
484
(484
)
$
5.04
Balance at December 31, 2017
7,630
20,454
$
5.22
6.79
$
263,129
Options exercisable at December 31, 2017
12,046
$
3.61
5.46
$
174,019
Options fully vested and expected to vest at December 31, 2017
19,737
$
5.08
6.71
$
256,476
The total intrinsic value of options exercised during the years ended December 31, 2017, 2016 and 2015 was $22.4 million, $14.8 million and $5.5 million, respectively, based on the difference between the closing price of our common stock on the date of exercise of the options and the exercise price. The total grant date fair value of options to employees and directors that vested during the years ended December 31, 2017, 2016 and 2015 was $12.3 million, $7.0 million and $5.4 million, respectively. The following is a summary of options outstanding and options exercisable at December 31, 2017.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4.00
10,548
5.7
$
2.82
$
160,714
8,399
$
2.62
$
129,668
$
4.01
-
$
9.00
8,220
7.7
$
6.57
94,476
3,503
$
5.64
43,521
$
9.01
-
$
17.00
1,296
9.4
$
11.94
7,939
140
$
12.13
830
$
17.01
-
$
19.73
390
9.8
$
19.23
—
4
$
19.73
—
20,454
6.8
$
5.22
$
263,129
12,046
$
3.61
$
174,019
The aggregate intrinsic value in the table above represents the total pre-tax intrinsic value that option holders would have received had all option holders exercised their options on December 31, 2017. The aggregate intrinsic value is the difference between our closing stock price on December 31, 2017 and the exercise price, multiplied by the number of in-the-money options. Stock-Based Compensation related to Employee and Director Options Assumptions used in determining fair value-based measurements for options to employees and directors The following table summarizes the weighted-average assumptions and resultant fair value-based measurements for options granted to employees and directors.
Year Ended December 31,
2017
2016
2015
Weighted-average assumptions for stock options granted:
Risk-free interest rate
1.99%
1.31%
1.77%
Expected term
6.1 years
5.8 years
7.2 years
Expected volatility of stock price
68.1%
69.0%
77.0%
Dividend rate
0%
0%
0%
Weighted-average grant date fair value-based measurement
$6.14
$2.98
$2.72
The expected term of options reflected in the table above has been based on a formula that considers the expected service period and expected post-vesting termination behavior differentiated by whether the grantee is an employee, an officer or a director. The expected volatility of our stock used in determining the fair value-based measurement of option grants to employees, officers and directors is based on a weighted-average combination of the volatility of our own stock price. For stock options granted to employees with expected terms of less than the period of time that we have been a public company, the volatility is based on historical data of the price for our common stock for periods of time equivalent to the expected term of these grants. We calculated employee stock-based compensation expense based on awards ultimately expected to vest and reduced it for estimated forfeitures. ASC 718 requires forfeitures to be estimated at the time of grant and revised, if necessary, in subsequent periods if actual forfeitures differ from those estimates Summary of compensation expense related to options to employees and directors We recognized compensation expense of $13.4 million, $7.1 million and $6.0 million related to options to employees and directors during the years ended December 31, 2017, 2016 and 2015, respectively. As of December 31, 2017, we had $33.7 million of unrecognized compensation expense for employee and director options outstanding as of that date, which had a remaining weighted-average vesting period of 2.87 years. Stock Options to Non-Employees We expense stock-based compensation related to service-based option grants to non-employees on a straight-line basis over the vesting period of the options, which approximates the period over which the related services are rendered, based on the fair value-based measurement of the options using the Black-Scholes option pricing model. The assumptions used in these calculations are similar to those used for the determination of fair value-based measurement for options granted to employees and directors, with the exception that, for non-employee options, the remaining contractual term is utilized as the expected term of the option and the fair value-based measurement related to unvested non-employee options is re-measured quarterly, based on the then current stock price as reflected on the NASDAQ Capital Market. We recorded charges to expense for non-employee stock options of $31,000, $56,000 and $87,000 for the years ended December 31, 2017, 2016 and 2015, respectively. As of December 31, 2017, there were no awards outstanding to non-employees. Summary of Stock-based Compensation Expense The following table presents a summary of non-cash stock-based compensation by financial statement classification.
Year ended December 31,
2017
2016
2015
(in thousands)
Research and development
$
3,743
$
1,312
$
839
Selling, general and administrative
9,618
5,746
5,174
Total stock-based compensation
$
13,361
$
7,058
$
6,013</t>
  </si>
  <si>
    <t>Net Income (Loss) Per Share</t>
  </si>
  <si>
    <t>Earnings Per Share [Abstract]</t>
  </si>
  <si>
    <t>9. Net Income (Loss) Per Share Basic and diluted net income (loss) per share is computed by dividing the net income (loss) by the weighted-average number of common shares outstanding during the period. We used the treasury stock method to determine the number of dilutive shares of common stock resulting from the potential exercise of stock options. The following table shows the computation of net income (loss) per share for each period, including the number of weighted-average shares outstanding.
Year ended December 31,
2017
2016
2015
(in thousands)
Numerator:
Net income (loss)
$
129,122
$
8,140
$
(6,408
)
Denominator:
Weighted-average shares used to compute basic net income (loss) per share
113,527
110,566
106,883
Dilutive effect of employee stock options
10,988
5,573
—
Weighted-average shares used to compute diluted net income (loss) per share
124,515
116,139
106,883
Net income (loss) per share attributable to common stockholders
Basic
$
1.14
$
0.07
$
(0.06
)
Diluted
$
1.04
$
0.07
$
(0.06
) On a weighted-average basis, 1.1 million and 4.4 million stock options outstanding during the years ended December 31, 2017 and 2016, respectively, were excluded from the computation of diluted net income per share because including them would have reduced dilution. We have excluded the impact of all common stock equivalents relating to shares underlying outstanding options and warrants from the calculation of diluted net loss per common share for the year ended December 31, 2015 because all such securities are antidilutive . The following table presents information on securities outstanding as of the end of each period that could potentially dilute the per share data in the future.
December 31,
2017
2016
2015
(in thousands)
Stock options outstanding
20,454
17,663
16,195</t>
  </si>
  <si>
    <t>Income Taxes</t>
  </si>
  <si>
    <t>Income Tax Disclosure [Abstract]</t>
  </si>
  <si>
    <t>10. Income Taxes The income tax (benefit) for the year ended December 31, 2017 consisted of the following:
Year ended December 31, 2017
(in thousands)
U.S. federal taxes:
Current
$
—
Deferred
(71,839
)
Total U.S. federal taxes
(71,839
)
State taxes:
Current
388
Deferred
(4,865
)
Total state taxes
(4,477
)
Total
$
(76,316
)
There was no income tax benefit or expense for the years ended December 31, 2015 and 2016. The income tax benefit for the year ended December 31, 2017 resulted primarily from the partial release of our valuation allowance, described more fully below. On December 22, 2017 President Donald Trump signed into U.S. law the Tax Cuts and Jobs Act of 2017 (“Tax Act”). The Tax Act introduced a broad range of tax reform measures that significantly change the federal income tax regime. Among other things, the Tax Act reduces the corporate income tax rate from 35% to 21% effective for tax years including or commencing on January 1, 2018, repeals corporate alternative minimum tax, limits various business deductions, modifies the maximum deduction of net operating loss with no carryback but indefinite carryforward provision, expands the deduction limit applicable to compensation paid to top executives of publicly traded companies, and includes various international tax related provisions. In accordance with ASC 740, the companies are required to recognize the effect of tax law changes in the period of enactment even though the effective date for most provisions of Tax Act is for tax years beginning after December 31, 2017, or in the case of certain other provisions of the law, January 1, 2018. Accounting Standards Codification (ASC) 740, Income Taxes,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We have adjusted our deferred taxes based on the reduction of the U.S. federal corporate tax rate from 35% to 21% and assessed the realizability of our deferred tax assets based on our current understanding of the provisions of the new law. We consider our accounting for the impacts of the new tax law to be provisional and will continue to assess the impact of the recently enacted tax law (and expected further guidance from federal and state tax authorities as well as further guidance for the associated income tax accounting) on our business and consolidated financial statements over the next 12 month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7
2016
Deferred tax assets:
(in thousands)
Federal and state net operating losses
$
41,902
$
68,605
Capitalized research and patent costs
13,278
23,575
Research credits
22,606
19,058
Biopharma Financing Agreement
—
5,556
Stock-based compensation costs
5,596
6,508
Other
5,795
6,067
Total deferred tax assets
89,177
129,369
Valuation allowance
(12,474
)
(129,369
)
Net deferred tax assets
$
76,703
$
—
Realization of deferred tax assets is dependent upon future earnings, if any, the timing and amount of which are uncertain. Until the quarter ended December 31, 2017, we have maintained a full valuation allowance against our deferred tax assets due to the Company’s cumulative loss position and uncertainties regarding sustainable future profitability since inception . We regularly assess the ability to realize deferred tax assets based on the weight of all available evidence, including such factors as the history of recent earnings and expected future taxable income on a jurisdiction by jurisdiction basis. During the fourth quarter, after considering these factors, we determined that the positive evidence overcame any negative evidence, primarily due to cumulative income in recent years, and the expectation of sustained profitability in future periods and concluded that it was more likely than not that the U.S. federal deferred tax assets and other-than-California state deferred tax assets were realizable. As a result, we released the valuation allowance against all of the U.S. federal deferred tax assets and other-than-California state deferred tax assets during the fourth quarter of fiscal year 2017. We maintain a full valuation allowance in relation to California deferred tax assets as of December 31, 2017 because of the uncertainty regarding the realizability of these deferred tax assets. The valuation allowance decreased by $116.9 million, $4.3 million and $2.4 million for the years ended December 31, 2017, 2016 and 2015, respectively. The decrease in the valuation allowance during 2017 was the result of our release of the entire valuation allowance previously established on our federal and non-California state deferred tax assets. At December 31, 2017, we had net operating loss carryforwards available to offset any future taxable income that we may generate for federal income tax purposes of $159.5 million, which expire in the years 2025 through 2036, California net operating loss carryforwards of $95.4 million, which expire in the years 2018 through 2035, and net operating loss carryforwards from other states of $23.6 million, which expire in the years 2023 through 2036. At December 31, 2017, we also had federal and California research and development tax credits of $19.2 million and $4.2 million, respectively. The federal research credits will expire in the years 2023 through 2037 and the California research credits have no expiration date. Utilization of our net operating losses and tax credit carryforwards may be subject to substantial annual limitation due to the ownership change limitations provided by the Internal Revenue Code and similar state provisions. Such limitations could result in the expiration of the net operating losses and tax credit carryforwards before utilization. Due to the adoption of ASU 2016-09 in 2017, all excess tax benefits and deficiencies are recognized as income tax expense in our consolidated statement of comprehensive income (loss). This will result in increased volatility in our effective tax rate. The following table presents a reconciliation from the statutory federal income tax rate to the effective rate.
Year ended December 31,
2017
2016
2015
(in thousands)
U.S. federal taxes (benefit) at statutory rate
$
17,954
$
2,840
$
(2,178
)
Changes in valuation allowance
(119,765
)
(3,679
)
2,495
Federal tax rate change impact to change in valuation allowance
33,233
—
—
Unutilized research credits
(1,199
)
(69
)
(445
)
State income taxes
(2,955
)
—
—
Non-deductible Compensation
33
2,435
—
Stock-based compensation
(3,826
)
(1,660
)
6
Other
209
133
122
Total
$
(76,316
)
$
—
$
—
We maintain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No amounts have been recognized as interest or penalties on income tax related matters. The aggregate annual changes in the balance of gross unrecognized tax benefits are as follows (in thousands):
Year ended December 31,
2017
2016
Beginning Balance
$
3,527
$
4,342
Increase in tax positions for prior years
150
222
Decreases in tax positions for prior years
—
(1,189
)
Increase in tax positions for current year
462
152
Ending Balance
$
4,139
$
3,527
As of December 31, 2017 and 2016, the total amount of unrecognized tax benefits was approximately $4.1 million and $3.5 million, respectively. Of this balance, approximately $3.4 million would impact the effective tax rate since the valuation allowance related to these benefits was released in 2017. A valuation allowance is maintained on the remaining tax benefits related to California deferred tax assets and would not impact the effective tax rate. We had no or immaterial amounts of accrued interest and no accrued penalties related to unrecognized tax benefits as of December 31, 2017, December 31, 2016 and December 31, 2015. We do not expect our unrecognized tax benefits to change materially over the next 12 months While we believe we have adequately provided for all tax positions, amounts asserted by tax authorities could be greater or less than the recorded position. Accordingly, our provisions on federal and state tax-related matters to be recorded in the future may change as revised estimates are made or the underlying matters are settled or otherwise resolved. All tax years from inception remain open to examination by the Internal Revenue Service, the California Franchise Tax Board and other state taxing authorities until such time as the net operating losses and research credits are either fully utilized or expire.</t>
  </si>
  <si>
    <t>Commitments and contingencies</t>
  </si>
  <si>
    <t>Commitments And Contingencies Disclosure [Abstract]</t>
  </si>
  <si>
    <t xml:space="preserve">11. Commitments and contingencies We have entered into a number of agreements to purchase API for the manufacturing of relacorilant, CORT118335 and CORT125281. See the discussion in Note 2, Significant Agreement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On August 4, 2017, we terminated our pharmaceutical services agreement with Dohmen, dated as of May 21, 2013, as amended July 22, 2013 and again on October 6, 2014 (the “Dohmen Agreement”) for material breach, pursuant to Section 5.2.2 of the Dohmen Agreement. On August 7, 2017, Dohmen filed a complaint in the Court of Chancery of the State of Delaware against us alleging unlawful termination and breach of contract and requesting declaratory relief and damages (the “Dohmen Lawsuit”). On August 29, 2017, we filed a complaint against Dohmen in the Superior Court of the State of Delaware and a motion to dismiss the Dohmen complaint against us. On November 10, 2017, we answered Dohmen’s complaint in the Court of Chancery of the State of Delaware and asserted counterclaims against Dohmen. Dohmen refused to transfer to us the cash it collects from $12.9 million in Korlym ® . As of December 31, 2017, the total amount of these receivables has been included in “Other receivable” on our balance sheet. On January 11, 2018, we entered into a settlement agreement with Dohmen and mutual release of any and all claims that may have existed between the parties as of that date. Pursuant to the settlement agreement, Dohmen agreed to deliver to us all of the cash Dohmen had collected from the sale of Korlym on our behalf. The total amount delivered by Dohmen to us under the settlement agreement was the $12.9 million of ® . No losses and no provision for a loss contingency have been recorded to date. </t>
  </si>
  <si>
    <t>Quarterly Financial Data (Unaudited)</t>
  </si>
  <si>
    <t>Quarterly Financial Information Disclosure [Abstract]</t>
  </si>
  <si>
    <t>12. Quarterly Financial Data (Unaudited) The following table is in thousands, except per share amounts:
Quarter Ended
March 31
June 30
September 30
December 31
2017
Product sales, net
$
27,599
$
35,559
$
42,763
$
53,280
Gross profit on product sales
26,953
34,784
41,787
52,123
Net income
4,388
12,647
13,757
98,330
Basic net income per share
0.04
0.11
0.12
0.86
Diluted net income per share
0.04
0.10
0.11
0.77
2016
Product sales, net
$
16,061
$
19,724
$
21,725
$
23,811
Gross profit on product sales
15,658
19,298
21,057
23,250
Net income (loss)
(19
)
977
2,585
4,597
Basic and diluted net income (loss) per share
(0.00
)
0.01
0.02
0.04</t>
  </si>
  <si>
    <t>Basis of Presentation and Summary of Significant Accounting Policies (Policies)</t>
  </si>
  <si>
    <t>Basis of Presentation</t>
  </si>
  <si>
    <t xml:space="preserve">Basis of Presentation The financial statements have been prepared in accordance with U.S. generally accepted accounting principles (“U.S. GAAP”). </t>
  </si>
  <si>
    <t>Principles of Consolidation</t>
  </si>
  <si>
    <t>Principles of Consolidation Our financial statements include the financial position and results of Corcept Therapeutics UK Limited, our wholly owned subsidiary. Corcept Therapeutics UK Limited was incorporated in the United Kingdom in March 2017, and to date, there have been no material financial transactions or balances related to this entity.</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 We reevaluate our estimates and assumptions each quarter, including those related to revenue recognition, sales returns, recognition and measurement of income tax assets and liabilities, inventory, allowances for doubtful accounts and accrued liabilities, including our bonus accrual, clinical trial accruals and stock-based compensation .</t>
  </si>
  <si>
    <t>Fair Value Measurements</t>
  </si>
  <si>
    <t>Fair Value Measurements We value financial instruments using the assumptions we believe third-party market participants would adopt when valuing such instruments. Our methodology uses a “fair value hierarchy” that gives the highest priority to quoted prices in active markets for identical instruments (called “Level 1 inputs”). If no Level 1 inputs are available, we consider (i) quoted prices in non-active markets for identical instruments; (ii) active markets for similar instruments; (iii) inputs other than quoted prices for the instrument; and (iv) inputs that are not directly observable, but that are corroborated by observable data (“Level 2 inputs”). In the absence of Level 2 inputs, we rely on unobservable inputs, such as our own data about the assumptions market participants would use in pricing the instrument (“Level 3 inputs”).</t>
  </si>
  <si>
    <t>Cash and Cash Equivalents and Marketable Securities</t>
  </si>
  <si>
    <t>Cash and Cash Equivalents and Marketable Securities We consider all highly liquid investments purchased with original maturities of three months or less from the date of purchase to be cash equivalents. Cash equivalents are carried at fair value as measured using Level 1 inputs, which approximates cost. As of December 31, 2016, all of our funds were held in checking and money market fund accounts maintained at major U.S. financial institutions . Effective January 2017, we invested a portion of our funds in marketable securities, primarily U.S. Treasury securities, commercial paper and corporate notes. We classify our marketable securities as available-for-sale securities and report them at fair value as “cash equivalents” or “marketable securities” on our balance sheet, with related unrealized gains and losses included in stockholders' equity. Realized gains and losses and permanent declines in value are included in “interest and other income” on our statement of comprehensive income (loss).</t>
  </si>
  <si>
    <t>Credit and Concentration Risks</t>
  </si>
  <si>
    <t xml:space="preserve">Credit and Concentration Risks Our cash, cash equivalents and marketable securitie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liquid U.S. Treasury securities, highly-rated commercial paper and corporate notes, and money market funds that invest primarily in short-term U.S. Treasury notes and bills. We have never experienced a loss or lack of access to our operating or investment accounts. Among other services, Optime Care, Inc. (“Optime”), a specialty pharmacy,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Through August 9, 2017 our exclusive specialty pharmacy was Dohmen Life Science Services (“Dohmen”). On August 10, 2017, Optime Care, Inc. (“Optime”) became our exclusive specialty pharmacy. We have a concentration of risk in regard to the manufacture and distribution of our product. As of December 31, 2017, we had one tablet manufacturer for Korlym – Alcami Corporation (formerly known as AAI Pharma Services Corp.).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Optime is our sole specialty pharmacy. Its unwillingness or inability to dispense Korlym to patients in a timely manner would harm our business. </t>
  </si>
  <si>
    <t>Inventory We value inventory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 that period.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e begin capitalizing costs related to the manufacture of a product candidate when we obtain regulatory approval to begin marketing that product .</t>
  </si>
  <si>
    <t>Debt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e recorded as a long-term obligation. In return, we were obligated to make payments to Biopharma totaling $45.0 million. These payments equaled a percentage of (i) our net product sales, including sales from any product containing mifepristone or any of our proprietary selective cortisol modulators (“Covered Products”) and (ii) cash or cash equivalents received from any licensing transaction or co-promotion arrangement involving Covered Products (together, “Korlym Receipts”). Once we had paid Biopharma a total of $45.0 million, no more payments were due and the obligation was extinguished . We recognized a portion of each quarterly payment under the Financing Agreement as interest expense, which we determined by calculating the interest rate to Biopharma implied by the stream of quarterly payments we expected to make. In each period, the amount shown on our balance sheet as the current portion was our estimate of the amount we expected to pay Biopharma in the following 12 months. We recorded the rest of the outstanding portion of the obligation, if any, as a long-term liability . We made our final payment to Biopharma, completely satisfying our obligations under the Financing Agreement, in July 2017. See Note 5, Debt Obligation</t>
  </si>
  <si>
    <t>Net Product Revenue</t>
  </si>
  <si>
    <t>Net Product Revenue We primarily sell Korlym directly to patients through a specialty pharmacy. We recognize revenue upon the delivery of Korlym if (i) there is persuasive evidence that an arrangement exists with the customer, (ii) collectability is reasonably assured and (iii) the sales price is fixed or determinable. In order to conclude that the price is fixed or determinable, we must be able to (i) calculate gross product revenue from a sale and (ii) reasonably estimate the associated net revenue. Confirmation of coverage by the patient’s private or government insurance plan or by a third-party charity is a prerequisite for selling Korlym to a patient. We provide Korlym at no cost to patients without insurance who do not qualify for charitable support . Through August 9, 2017 our exclusive specialty pharmacy was Dohmen. On August 10, 2017, Optime became our exclusive specialty pharmacy. We also sell Korlym to a specialty distributor (“SD”), which we recognize at the time the SD receives the Korlym. SD sales were less than one percent of our net revenue in the year ended December 31, 2017. We donate cash to charities that help patients with financial need pay for the treatment of Cushing’s syndrome. We do not include payments we receive from these organizations in revenue . We calculate gross product revenues based on the price we charge our customers. We estimate net product revenues by deducting from gross product revenues (a) estimated government rebates and chargebacks, (b) estimated costs of our patient co-pay assistance program, (c) discounts for prompt payment and (d) reserves for expected product returns. We record estimates for these deductions at the time we recognize the gross revenue and update them as new information becomes available . Rebates and Chargebacks: Korlym is eligible for purchase by or qualifies for partial or full reimbursement from Medicaid and other government programs. We estimate any government rebate amounts by applying the discount rates applicable to each government-funded program against our sales to patients covered by such programs . Our allowance activity included in Trade Receivables includes our allowance for doubtful accounts, prompt pay cash discounts and chargebacks is summarized as follows:
Balance at Beginning of Period
Charges
Deductions
Balance at End of Period
(in thousands)
Year ended December 31, 2016:
Accounts receivable allowances
$
18
$
2,081
$
(1,749
)
$
350
Year ended December 31, 2017:
Accounts receivable allowances
$
350
$
2,755
$
(2,178
)
$
927
There were no material changes in reserve estimates relating to prior periods. Allowances for Patient Assistance Program: It is our policy that no patient be denied Korlym due to inability to pay. We provide financial assistance to eligible patients whose insurance policies require them to pay high deductibles and co-payments and deduct the amount of such assistance from these sales from gross revenue. We determine the amount of such assistance by applying our program guidelines to all eligible sales in the period . Sales Returns : We deduct from each period’s gross revenue the amount of Korlym we estimate will be returned. When estimating returns, we analyze quantitative and qualitative information including, but not limited to, historical return rates, the amount of product in the distribution channel, the expiration date of the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t>
  </si>
  <si>
    <t>Research and Development</t>
  </si>
  <si>
    <t xml:space="preserve">Research and Development Research and development expenses consist of direct expenses, such as the cost of discovery research, pre-clinical studies, and clinical trials relating to our portfolio of proprietary, selective cortisol modulators, manufacturing development, preparations for submissions to the FDA or other regulatory agencies and related overhead expenses. We expense nonrefundable payments and the cost of technologies and materials used in research and development as they are incurred . We base our cost accruals for research, preclinical activities, and clinical trial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 </t>
  </si>
  <si>
    <t>Segment Reporting</t>
  </si>
  <si>
    <t xml:space="preserve">Segment Reporting We determine our operating segments based on the way we organize our business, make decisions and assess performance. We have only one operating segment, which is the discovery, development and commercialization of pharmaceutical products. </t>
  </si>
  <si>
    <t>Stock-Based Compensation</t>
  </si>
  <si>
    <t>Stock-Based Compensation We account for stock-based compensation related to option grants under the fair value method, based on the value of the award at the grant date, using the Black-Scholes option valuation model. We recognize this expense over the requisite vesting period, net of estimated forfeitures . If actual forfeitures differ from our estimates, we adjust stock-based compensation expense accordingly. We recognize the expense of options granted to non-employees based on the fair value-based measurement of the option grants at the time of vesting .</t>
  </si>
  <si>
    <t>Income Taxes We account for income taxes in accordance with ASC 740, Income Taxes In deciding whether a valuation allowance is necessary, GAAP requires us to give significant weight to objective evidence. It is difficult to conclude that sufficient taxable income will be generated when there is significant evidence – such as Corcept’s substantial cumulative losses – that future taxable income is not assured. Because forecasts of taxable income are inherently uncertain and not objectively verifiable, our cumulative losses must weigh heavily in our analysis.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Until the fourth quarter of 2017, we maintained a valuation allowance on the entire value of our deferred taxes and did not report these amounts in our balance sheet. We also account for uncertain tax positions in accordance with ASC 740, which requires us to adjust our financial statements to reflect only those tax positions that are more-likely-than-not to be sustained upon review by federal or state examiners. We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ur policy is to report interest and penalties related to unrecognized tax benefits as income tax expenses.</t>
  </si>
  <si>
    <t>Recently Adopted Accounting Pronouncements</t>
  </si>
  <si>
    <t>Recently Adopted Accounting Pronouncements In August 2014, the Financial Accounting Standards Board (“FASB”) issued Accounting Standards Update (“ASU”) No. 2014-15 (Subtopic 205-40), “Presentation of Financial Statements—Going Concern: Disclosure of Uncertainties about an Entity’s Ability to Continue as a Going Concern”. We adopted this standard on January 1, 2017. Because we generated cash in 2016 and 2017 and expect to generate cash in 2018, adoption had no impact on our financial statements . In July 2015, FASB issued ASU No. 2015-11, Simplifying the Measurement of Inventory, which requires certain inventory to be measured at the lower of cost or net realizable value. We adopted this standard on January 1, 2017 and it did not have a material impact on our financial statements. In November 2015, FASB issued ASU No. 2015-17 "Balance Sheet Classification of Deferred Taxes," which requires that deferred tax liabilities and assets be classified as noncurrent. Before adoption, companies were required to separate deferred liabilities and assets into current and noncurrent amounts in their balance sheets. We adopted this standard prospectively on January 1, 2017. Prior period balance sheets were not impacted, as we had a full valuation allowance against our deferred taxes, resulting in no deferred taxes being recorded in our financial statements. As of December 31, 2017, we have released a portion of our valuation allowance of our deferred tax assets. Accordingly, we presented the associated net deferred tax assets as noncurrent on our balance sheet. In March 2016, FASB issued ASU No. 2016-09, Compensation - Stock Compensation (Topic 718) “Improvements to Employee Share-Based Payment Accounting,” which simplifies accounting for transactions involving shares awarded to employees. It requires companies to record excess tax benefits and deficiencies as income tax expenses or benefits instead of including them in additional paid-in capital. At the start of the year in which they implement the guidance, companies must adjust retained earnings by an amount equal to any previously unrecognized excess tax expenses or benefits. We adopted this guidance prospectively on January 1, 2017, at which time we recognized a $0.7 million deferred tax asset, which was offset by a corresponding increase to our deferred tax valuation allowance, resulting in no change to our balance sheet. Prior periods have not been adjusted. We elected to report on a prospective basis cash flows related to excess tax benefits as an operating activity and to continue to recognize stock compensation expense net of estimated forfeitures. Adoption of this standard did not have a material impact on our financial statements.</t>
  </si>
  <si>
    <t>Recently Issued Accounting Pronouncements Not Yet Adopted</t>
  </si>
  <si>
    <t xml:space="preserve">Recently Issued Accounting Pronouncements Not Yet Adopted In May 2014, FASB issued ASU No. 2014-09, “Revenue from Contracts with Customers,” which changes the way companies recognize revenue. We plan to adopt this update using the modified retrospective approach, with the cumulative effect of adoption being recorded to our retained earnings on January 1, 2018. We have completed our evaluation of the contracts governing our sales process and have reviewed our related disclosures, policies and controls, which we will change as required when we adopt the standard. Because our arrangements with customers contain variable consideration, we have focused our analysis on how the new standard will affect our estimate of transaction prices, which will not change materially. The adoption will not have a material impact on our financial statements. In February 2016, FASB issued ASU No. 2016-02, “Leases”, which requires the recognition of lease transactions with terms longer than 12 months on the balance sheet as “lease liabilities” and “right-of-use assets.” We plan to adopt this new standard prospectively on January 1, 2019. Although we are in the process of evaluating the impact of this standard, we expect that adoption will increase our “lease liabilities” and “right-of-use assets” equally. In June 2016, the FASB issued ASU No. 2016-13, “Financial Instruments—Credit Losses (Topic 326), Measurement of Credit Losses on Financial Instruments .” The standard changes the methodology for measuring credit losses on financial instruments and the timing of when such losses are recorded. This standard is effective for fiscal years, and interim periods within those years, beginning after December 15, 2019. Early adoption is permitted for fiscal years, and interim periods within those years, beginning after December 15, 2018. We plan to adopt this standard in the first quarter of 2020 and are currently evaluating the impact of this new standard on our consolidated financial statements. In August 2016, FASB issued ASU No. 2016-15, “Statement of Cash Flows (Topic 230): Classification of Certain Cash Receipts and Cash Payments,”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In May 2017 FASB issued ASU No. 2017-09, Stock Compensation (Topic 718): “Scope of Modification Accounting,” which changes the accounting for modifications to the terms and conditions of share-based payment awards. We plan to adopt this standard on January 1, 2018 and do not expect it to have a material impact on our financial statements. </t>
  </si>
  <si>
    <t>Basis of Presentation and Summary of Significant Accounting Policies (Tables)</t>
  </si>
  <si>
    <t>Summary of Allowance Activity Included in Trade Receivables Includes Allowance for Doubtful Accounts, Prompt Pay Cash Discounts and Chargebacks</t>
  </si>
  <si>
    <t>Our allowance activity included in Trade Receivables includes our allowance for doubtful accounts, prompt pay cash discounts and chargebacks is summarized as follows:
Balance at Beginning of Period
Charges
Deductions
Balance at End of Period
(in thousands)
Year ended December 31, 2016:
Accounts receivable allowances
$
18
$
2,081
$
(1,749
)
$
350
Year ended December 31, 2017:
Accounts receivable allowances
$
350
$
2,755
$
(2,178
)
$
927</t>
  </si>
  <si>
    <t>Fair Value of Financial Instruments (Tables)</t>
  </si>
  <si>
    <t>Available For Sale Securities And Fair Value Measurements [Abstract]</t>
  </si>
  <si>
    <t>Schedule of Available-for-Sale Securities</t>
  </si>
  <si>
    <t>Our available-for-sale securities included:
Fair Value
Estimated Fair Value
Hierarchy
December 31,
December 31,
Level
2017
2016
(in thousands)
Corporate bonds
Level 2
$
26,116
$
—
Commercial paper
Level 2
32,637
—
U.S. treasury securities
Level 1
14,210
—
Money market funds
Level 1
14,979
31,605
Total Marketable securities
$
87,942
$
31,605
Classified as:
Cash equivalents
$
14,979
$
31,605
Short-term marketable securities
57,682
—
Long-term marketable securities
15,281
—
Total marketable securities
$
87,942
$
31,605</t>
  </si>
  <si>
    <t>Composition of Certain Balance Sheet Items (Tables)</t>
  </si>
  <si>
    <t>Composition of Inventory</t>
  </si>
  <si>
    <t>December 31,
2017
2016
(in thousands)
Raw materials
$
4,287
$
1,848
Work in progress
64
1,414
Finished goods
4,025
1,902
Total inventory
8,376
5,164
Less strategic inventory classified as non-current
(3,800
)
(2,835
)
Total inventory classified as current
$
4,576
$
2,329</t>
  </si>
  <si>
    <t>Property and Equipment</t>
  </si>
  <si>
    <t>December 31,
2017
2016
(in thousands)
Furniture and equipment
$
188
$
300
Software
705
351
Leasehold improvements
14
6
907
657
Less: accumulated depreciation
(389
)
(452
)
$
518
$
205</t>
  </si>
  <si>
    <t>Other Accrued Liabilities</t>
  </si>
  <si>
    <t>December 31,
2017
2016
(in thousands)
Government rebates
$
7,961
$
3,426
Accrued compensation
8,574
4,702
Accrued manufacturing costs
955
—
Commercialization costs
208
308
Legal fees
276
164
Professional fees
207
34
Other
562
319
Total other accrued liabilities
$
18,743
$
8,953</t>
  </si>
  <si>
    <t>Debt Obligation (Tables)</t>
  </si>
  <si>
    <t>Summary of Payment Obligations under Financing Agreement</t>
  </si>
  <si>
    <t>The following table provides a summary of the payment obligations under the Financing Agreement as of December 31, 2017 and 2016.
December 31,
2017
2016
(in thousands)
Total repayment obligation
$
45,000
$
45,000
Less interest in future periods
—
(456
)
Less unamortized financing costs
—
(14
)
Less payments made
(45,000
)
(29,866
)
Less current portion
—
(14,664
)
Debt obligation, net of current portion
$
—
$
—</t>
  </si>
  <si>
    <t>Lease Obligations (Tables)</t>
  </si>
  <si>
    <t>Schedule of Future Minimum Lease Payments under Non-Cancelable Operating Leases</t>
  </si>
  <si>
    <t>As of December 31, 2017, future minimum lease payments under non-cancelable operating leases were as follows:
Lease
Payments
2018
$
1,256
2019
314
Thereafter
—
Total
$
1,570</t>
  </si>
  <si>
    <t>Preferred Stock and Stockholders' Equity (Tables)</t>
  </si>
  <si>
    <t>Shares of Common Stock Reserved for Future Issuance</t>
  </si>
  <si>
    <t>Shares of common stock reserved for future issuance as of December 31, 2017 are as follows:
Common stock:
(in thousands)
Exercise of outstanding options
20,454
Shares available for grant under stock option plans
7,630
28,084</t>
  </si>
  <si>
    <t>Summary of Stock Plan Activity</t>
  </si>
  <si>
    <t>The following table summarizes all stock plan activity:
Outstanding Options
Shares Available For Future Grant
Options Shares Subject to Options Outstanding
Weighted- Average Exercise Price
Weighted- Average Remaining Contractual Life
Aggregate Intrinsic Value
(in
(in
(in years)
(in
Balance at December 31, 2014
7,546
14,704
$
2.62
Increase in shares authorized for grant
4,056
—
Shares granted
(4,902
)
4,902
$
3.88
Shares exercised
—
(2,041
)
$
2.55
Shares cancelled and forfeited
1,370
(1,370
)
$
3.07
Balance at December 31, 2015
8,070
16,195
$
2.98
Increase in shares authorized for grant
4,386
Shares granted
(5,906
)
5,906
$
4.92
Shares exercised
—
(3,068
)
$
2.50
Shares cancelled and forfeited
1,370
(1,370
)
$
3.98
Balance at December 31, 2016
7,920
17,663
$
3.63
Increase in shares authorized for grant
4,508
Shares granted
(5,282
)
5,282
$
9.90
Shares exercised
—
(2,007
)
$
3.60
Shares cancelled and forfeited
484
(484
)
$
5.04
Balance at December 31, 2017
7,630
20,454
$
5.22
6.79
$
263,129
Options exercisable at December 31, 2017
12,046
$
3.61
5.46
$
174,019
Options fully vested and expected to vest at December 31, 2017
19,737
$
5.08
6.71
$
256,476</t>
  </si>
  <si>
    <t>Summary of Options Outstanding and Exercisable</t>
  </si>
  <si>
    <t>The following is a summary of options outstanding and options exercisable at December 31, 2017.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4.00
10,548
5.7
$
2.82
$
160,714
8,399
$
2.62
$
129,668
$
4.01
-
$
9.00
8,220
7.7
$
6.57
94,476
3,503
$
5.64
43,521
$
9.01
-
$
17.00
1,296
9.4
$
11.94
7,939
140
$
12.13
830
$
17.01
-
$
19.73
390
9.8
$
19.23
—
4
$
19.73
—
20,454
6.8
$
5.22
$
263,129
12,046
$
3.61
$
174,019</t>
  </si>
  <si>
    <t>Summary of Weighted-Average Assumptions and Resultant Fair Value-Based Measurements for Options Granted to Employees and Directors</t>
  </si>
  <si>
    <t>The following table summarizes the weighted-average assumptions and resultant fair value-based measurements for options granted to employees and directors.
Year Ended December 31,
2017
2016
2015
Weighted-average assumptions for stock options granted:
Risk-free interest rate
1.99%
1.31%
1.77%
Expected term
6.1 years
5.8 years
7.2 years
Expected volatility of stock price
68.1%
69.0%
77.0%
Dividend rate
0%
0%
0%
Weighted-average grant date fair value-based measurement
$6.14
$2.98
$2.72</t>
  </si>
  <si>
    <t>Summary of Stock-Based Compensation</t>
  </si>
  <si>
    <t>The following table presents a summary of non-cash stock-based compensation by financial statement classification.
Year ended December 31,
2017
2016
2015
(in thousands)
Research and development
$
3,743
$
1,312
$
839
Selling, general and administrative
9,618
5,746
5,174
Total stock-based compensation
$
13,361
$
7,058
$
6,013</t>
  </si>
  <si>
    <t>Net Income (Loss) Per Share (Tables)</t>
  </si>
  <si>
    <t>Schedule of Computation of Net Income (Loss) Per Share</t>
  </si>
  <si>
    <t xml:space="preserve">The following table shows the computation of net income (loss) per share for each period, including the number of weighted-average shares outstanding.
Year ended December 31,
2017
2016
2015
(in thousands)
Numerator:
Net income (loss)
$
129,122
$
8,140
$
(6,408
)
Denominator:
Weighted-average shares used to compute basic net income (loss) per share
113,527
110,566
106,883
Dilutive effect of employee stock options
10,988
5,573
—
Weighted-average shares used to compute diluted net income (loss) per share
124,515
116,139
106,883
Net income (loss) per share attributable to common stockholders
Basic
$
1.14
$
0.07
$
(0.06
)
Diluted
$
1.04
$
0.07
$
(0.06
) </t>
  </si>
  <si>
    <t>Securities Outstanding that could Potentially Dilute Per Share Data</t>
  </si>
  <si>
    <t>The following table presents information on securities outstanding as of the end of each period that could potentially dilute the per share data in the future.
December 31,
2017
2016
2015
(in thousands)
Stock options outstanding
20,454
17,663
16,195</t>
  </si>
  <si>
    <t>Income Taxes (Tables)</t>
  </si>
  <si>
    <t>Components of Income Tax (Benefit)</t>
  </si>
  <si>
    <t>The income tax (benefit) for the year ended December 31, 2017 consisted of the following:
Year ended December 31, 2017
(in thousands)
U.S. federal taxes:
Current
$
—
Deferred
(71,839
)
Total U.S. federal taxes
(71,839
)
State taxes:
Current
388
Deferred
(4,865
)
Total state taxes
(4,477
)
Total
$
(76,316
)</t>
  </si>
  <si>
    <t>Significant Components of Deferred Tax Assets</t>
  </si>
  <si>
    <t>Significant components of our deferred tax assets are as follows:
December 31,
2017
2016
Deferred tax assets:
(in thousands)
Federal and state net operating losses
$
41,902
$
68,605
Capitalized research and patent costs
13,278
23,575
Research credits
22,606
19,058
Biopharma Financing Agreement
—
5,556
Stock-based compensation costs
5,596
6,508
Other
5,795
6,067
Total deferred tax assets
89,177
129,369
Valuation allowance
(12,474
)
(129,369
)
Net deferred tax assets
$
76,703
$
—</t>
  </si>
  <si>
    <t>Reconciliation of Statutory Federal Income Tax Rate to Effective Rate</t>
  </si>
  <si>
    <t>The following table presents a reconciliation from the statutory federal income tax rate to the effective rate.
Year ended December 31,
2017
2016
2015
(in thousands)
U.S. federal taxes (benefit) at statutory rate
$
17,954
$
2,840
$
(2,178
)
Changes in valuation allowance
(119,765
)
(3,679
)
2,495
Federal tax rate change impact to change in valuation allowance
33,233
—
—
Unutilized research credits
(1,199
)
(69
)
(445
)
State income taxes
(2,955
)
—
—
Non-deductible Compensation
33
2,435
—
Stock-based compensation
(3,826
)
(1,660
)
6
Other
209
133
122
Total
$
(76,316
)
$
—
$
—</t>
  </si>
  <si>
    <t>Changes in Balance of Gross Unrecognized Tax Benefits</t>
  </si>
  <si>
    <t>The aggregate annual changes in the balance of gross unrecognized tax benefits are as follows (in thousands):
Year ended December 31,
2017
2016
Beginning Balance
$
3,527
$
4,342
Increase in tax positions for prior years
150
222
Decreases in tax positions for prior years
—
(1,189
)
Increase in tax positions for current year
462
152
Ending Balance
$
4,139
$
3,527</t>
  </si>
  <si>
    <t>Quarterly Financial Data (Unaudited) (Tables)</t>
  </si>
  <si>
    <t>Quarterly Financial Data</t>
  </si>
  <si>
    <t>The following table is in thousands, except per share amounts:
Quarter Ended
March 31
June 30
September 30
December 31
2017
Product sales, net
$
27,599
$
35,559
$
42,763
$
53,280
Gross profit on product sales
26,953
34,784
41,787
52,123
Net income
4,388
12,647
13,757
98,330
Basic net income per share
0.04
0.11
0.12
0.86
Diluted net income per share
0.04
0.10
0.11
0.77
2016
Product sales, net
$
16,061
$
19,724
$
21,725
$
23,811
Gross profit on product sales
15,658
19,298
21,057
23,250
Net income (loss)
(19
)
977
2,585
4,597
Basic and diluted net income (loss) per share
(0.00
)
0.01
0.02
0.04</t>
  </si>
  <si>
    <t>Basis of Presentation and Summary of Significant Accounting Policies (Narrative) (Details) $ in Thousands</t>
  </si>
  <si>
    <t>1 Months Ended</t>
  </si>
  <si>
    <t>Aug. 31, 2012USD ($)</t>
  </si>
  <si>
    <t>Dec. 31, 2017USD ($)Segmentitem</t>
  </si>
  <si>
    <t>Jan. 01, 2017USD ($)</t>
  </si>
  <si>
    <t>Dec. 31, 2016USD ($)</t>
  </si>
  <si>
    <t>Accounting Policies [Line Items]</t>
  </si>
  <si>
    <t>Date of incorporation</t>
  </si>
  <si>
    <t>May 1,
		1998</t>
  </si>
  <si>
    <t>Entity incorporated, State</t>
  </si>
  <si>
    <t>Delaware</t>
  </si>
  <si>
    <t>Number of manufacturers | item</t>
  </si>
  <si>
    <t>Cumulative payments to be made under financing agreement</t>
  </si>
  <si>
    <t>Number of operating segments | Segment</t>
  </si>
  <si>
    <t>Accounting Standards Update 2016-09</t>
  </si>
  <si>
    <t>Deferred tax asset</t>
  </si>
  <si>
    <t>Maximum | Sales Revenue, Net | Customer Concentration Risk</t>
  </si>
  <si>
    <t>Percentage of sales to one specialty distributor</t>
  </si>
  <si>
    <t>1.00%</t>
  </si>
  <si>
    <t>Financing Agreement with Biopharma</t>
  </si>
  <si>
    <t>Proceeds from issuance of long-term obligation</t>
  </si>
  <si>
    <t>Basis of Presentation and Summary of Significant Accounting Policies (Summary of Allowance Activity Included in Trade Receivables Includes Allowance for Doubtful Accounts, Prompt Pay Cash Discounts and Chargebacks) (Details) - Sales Allowances, Discounts and Chargebacks - USD ($) $ in Thousands</t>
  </si>
  <si>
    <t>Accounts Notes And Loans Receivable [Line Items]</t>
  </si>
  <si>
    <t>Balance at Beginning of Period</t>
  </si>
  <si>
    <t>Charges</t>
  </si>
  <si>
    <t>Deductions</t>
  </si>
  <si>
    <t>Balance at End of Period</t>
  </si>
  <si>
    <t>Significant Agreements (Narrative) (Details)</t>
  </si>
  <si>
    <t>Dec. 31, 2017USD ($)item</t>
  </si>
  <si>
    <t>Dec. 31, 1999USD ($)shares</t>
  </si>
  <si>
    <t>Debt And Credit Agreements [Line Items]</t>
  </si>
  <si>
    <t>Number of Patents | item</t>
  </si>
  <si>
    <t>Stanford license agreement</t>
  </si>
  <si>
    <t>Issuance of common stock in conjunction with a license agreement | shares</t>
  </si>
  <si>
    <t>Stanford license agreement | Annual Payment</t>
  </si>
  <si>
    <t>Royalty payments to be made</t>
  </si>
  <si>
    <t>Optime Care, Inc.</t>
  </si>
  <si>
    <t>Initial agreement period</t>
  </si>
  <si>
    <t>5 years</t>
  </si>
  <si>
    <t>Agreement with PCAS</t>
  </si>
  <si>
    <t>Automatic extension period</t>
  </si>
  <si>
    <t>1 year</t>
  </si>
  <si>
    <t>Agreement termination, written notice period</t>
  </si>
  <si>
    <t>12 months</t>
  </si>
  <si>
    <t>Right to terminate agreement if unable to manufacture product, period</t>
  </si>
  <si>
    <t>9 months</t>
  </si>
  <si>
    <t>Agreement with Alcami Corporation</t>
  </si>
  <si>
    <t>3 years</t>
  </si>
  <si>
    <t>2 years</t>
  </si>
  <si>
    <t>4 months</t>
  </si>
  <si>
    <t>Termination notice period for manufacturer</t>
  </si>
  <si>
    <t>18 months</t>
  </si>
  <si>
    <t>Purchase obligations</t>
  </si>
  <si>
    <t>Fair Value of Financial Instruments (Narrative) (Details) - USD ($)</t>
  </si>
  <si>
    <t>Schedule Of Available For Sale Securities [Line Items]</t>
  </si>
  <si>
    <t>Net unrealized losses on available-for-sale investments</t>
  </si>
  <si>
    <t>Maximum maturity period</t>
  </si>
  <si>
    <t>Weighted average maturity period</t>
  </si>
  <si>
    <t>7 months</t>
  </si>
  <si>
    <t>Fair value, assets, Level 1 to Level 2 transfers, amount</t>
  </si>
  <si>
    <t>Fair value, assets, Level 2 to Level 1 transfers, amount</t>
  </si>
  <si>
    <t>Estimated Fair Value</t>
  </si>
  <si>
    <t>Marketable securities and money market fund</t>
  </si>
  <si>
    <t>Fair Value of Financial Instruments (Schedule of Available-for-Sale Securities) (Details) - USD ($) $ in Thousands</t>
  </si>
  <si>
    <t>Marketable securities</t>
  </si>
  <si>
    <t>Cash equivalents</t>
  </si>
  <si>
    <t>Corporate Bonds | Estimated Fair Value | Level 2</t>
  </si>
  <si>
    <t>Commercial Paper | Estimated Fair Value | Level 2</t>
  </si>
  <si>
    <t>U.S. Treasury Securities | Estimated Fair Value | Level 1</t>
  </si>
  <si>
    <t>Money Market Funds | Estimated Fair Value | Level 1</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Property and Equipment) (Details) - USD ($) $ in Thousands</t>
  </si>
  <si>
    <t>Other Liabilities [Line Items]</t>
  </si>
  <si>
    <t>Property and equipment</t>
  </si>
  <si>
    <t>Less: accumulated depreciation</t>
  </si>
  <si>
    <t>Property and equipment net</t>
  </si>
  <si>
    <t>Furniture and Equipment</t>
  </si>
  <si>
    <t>Software</t>
  </si>
  <si>
    <t>Leasehold Improvements</t>
  </si>
  <si>
    <t>Composition of Certain Balance Sheet Items (Other Accrued Liabilities) (Details) - USD ($) $ in Thousands</t>
  </si>
  <si>
    <t>Government rebates</t>
  </si>
  <si>
    <t>Accrued compensation</t>
  </si>
  <si>
    <t>Accrued manufacturing costs</t>
  </si>
  <si>
    <t>Commercialization costs</t>
  </si>
  <si>
    <t>Legal fees</t>
  </si>
  <si>
    <t>Professional fees</t>
  </si>
  <si>
    <t>Other</t>
  </si>
  <si>
    <t>Total other accrued liabilities</t>
  </si>
  <si>
    <t>Debt Obligation (Narrative) (Details) - USD ($) $ in Thousands</t>
  </si>
  <si>
    <t>60 Months Ended</t>
  </si>
  <si>
    <t>Jul. 31, 2017</t>
  </si>
  <si>
    <t>Aug. 31, 2012</t>
  </si>
  <si>
    <t>Contractual Obligation [Line Items]</t>
  </si>
  <si>
    <t>Aggregate payments to long-term obligations</t>
  </si>
  <si>
    <t>Issuance costs capitalized</t>
  </si>
  <si>
    <t>Unamortized issuance cost</t>
  </si>
  <si>
    <t>Debt Obligation (Summary of Payment Obligations under Financing Agreement) (Details) - USD ($) $ in Thousands</t>
  </si>
  <si>
    <t>Total repayment obligation</t>
  </si>
  <si>
    <t>Less interest in future periods</t>
  </si>
  <si>
    <t>Less unamortized financing costs</t>
  </si>
  <si>
    <t>Less payments made</t>
  </si>
  <si>
    <t>Less current portion</t>
  </si>
  <si>
    <t>Debt obligation, net of current portion</t>
  </si>
  <si>
    <t>Lease Obligations (Narratives) (Details) - USD ($) $ in Millions</t>
  </si>
  <si>
    <t>Lease expiration date</t>
  </si>
  <si>
    <t>Mar. 31,
		2019</t>
  </si>
  <si>
    <t>Rent expenses</t>
  </si>
  <si>
    <t>Lease Obligations (Schedule of Future Minimum Lease Payments under Non-Cancelable Operating Leases) (Details) $ in Thousands</t>
  </si>
  <si>
    <t>Dec. 31, 2017USD ($)</t>
  </si>
  <si>
    <t>Operating Leases Future Minimum Payments Due [Abstract]</t>
  </si>
  <si>
    <t>Thereafter</t>
  </si>
  <si>
    <t>Preferred Stock and Stockholders' Equity (Narrative) (Details)</t>
  </si>
  <si>
    <t>Feb. 07, 2018shares</t>
  </si>
  <si>
    <t>Feb. 10, 2017shares</t>
  </si>
  <si>
    <t>Mar. 31, 2015USD ($)shares</t>
  </si>
  <si>
    <t>Dec. 31, 2017USD ($)item$ / sharesshares</t>
  </si>
  <si>
    <t>Dec. 31, 2016USD ($)item$ / sharesshares</t>
  </si>
  <si>
    <t>Dec. 31, 2015USD ($)shares</t>
  </si>
  <si>
    <t>Dec. 31, 2014shares</t>
  </si>
  <si>
    <t>Dec. 31, 2012shares</t>
  </si>
  <si>
    <t>Shareholders Equity [Line Items]</t>
  </si>
  <si>
    <t>Preferred stock, par value | $ / shares</t>
  </si>
  <si>
    <t>Proceeds from exercise of warrants, net of issuance costs | $</t>
  </si>
  <si>
    <t>Increase in shares authorized for grant</t>
  </si>
  <si>
    <t>Number of stock option plans | item</t>
  </si>
  <si>
    <t>Shares available for future grants</t>
  </si>
  <si>
    <t>Total intrinsic value of options exercised | $</t>
  </si>
  <si>
    <t>Fair value of options vested | $</t>
  </si>
  <si>
    <t>Non-cash stock-based compensation expense | $</t>
  </si>
  <si>
    <t>Number of awards outstanding | item</t>
  </si>
  <si>
    <t>Employee and Director Stock Option</t>
  </si>
  <si>
    <t>Unrecognized compensation expense | $</t>
  </si>
  <si>
    <t>Unrecognized compensation expense, weighted-average vesting period</t>
  </si>
  <si>
    <t>2 years 10 months 13 days</t>
  </si>
  <si>
    <t>2012 Equity Incentive Award Plan</t>
  </si>
  <si>
    <t>Increase in shares available for issuance based on percentage of common stock outstanding</t>
  </si>
  <si>
    <t>4.00%</t>
  </si>
  <si>
    <t>2012 Equity Incentive Award Plan | Minimum</t>
  </si>
  <si>
    <t>Exercise price as percentage of fair value of common stock</t>
  </si>
  <si>
    <t>100.00%</t>
  </si>
  <si>
    <t>Stock options, vesting period</t>
  </si>
  <si>
    <t>2012 Equity Incentive Award Plan | Maximum</t>
  </si>
  <si>
    <t>4 years</t>
  </si>
  <si>
    <t>2012 Equity Incentive Award Plan | Subsequent Event</t>
  </si>
  <si>
    <t>2004 Equity Incentive Plan</t>
  </si>
  <si>
    <t>2004 Equity Incentive Plan | Minimum</t>
  </si>
  <si>
    <t>2004 Equity Incentive Plan | Maximum</t>
  </si>
  <si>
    <t>Private Placement</t>
  </si>
  <si>
    <t>Shares issued upon exercise of warrants</t>
  </si>
  <si>
    <t>Number of private placement transactions | item</t>
  </si>
  <si>
    <t>Venture Capital Funds, Trusts and Other Entities | Private Placement</t>
  </si>
  <si>
    <t>Preferred Stock and Stockholders' Equity (Shares of Common Stock Reserved for Future Issuance) (Details) shares in Thousands</t>
  </si>
  <si>
    <t>Dec. 31, 2017shares</t>
  </si>
  <si>
    <t>Shares of common stock reserved for future issuance</t>
  </si>
  <si>
    <t>Stock Options Outstanding</t>
  </si>
  <si>
    <t>Shares Available For Grant Under Stock Option Plans</t>
  </si>
  <si>
    <t>Preferred Stock and Stockholders' Equity (Summary of Stock Plan Activity) (Details) - USD ($) $ / shares in Units, shares in Thousands, $ in Thousands</t>
  </si>
  <si>
    <t>Shares Available For Future Grant</t>
  </si>
  <si>
    <t>Beginning balance</t>
  </si>
  <si>
    <t>Shares granted</t>
  </si>
  <si>
    <t>Shares cancelled and forfeited</t>
  </si>
  <si>
    <t>Ending balance</t>
  </si>
  <si>
    <t>Shares Subject to Options Outstanding</t>
  </si>
  <si>
    <t>Shares exercised</t>
  </si>
  <si>
    <t>Options exercisable</t>
  </si>
  <si>
    <t>Options fully vested and expected to vest</t>
  </si>
  <si>
    <t>Outstanding Options, Weighted- Average Exercise Price</t>
  </si>
  <si>
    <t>Outstanding Options, Weighted Average Remaining Contractual Life</t>
  </si>
  <si>
    <t>Weighted average remaining contractual life</t>
  </si>
  <si>
    <t>6 years 9 months 14 days</t>
  </si>
  <si>
    <t>Weighted average remaining contractual life, Options exercisable</t>
  </si>
  <si>
    <t>5 years 5 months 15 days</t>
  </si>
  <si>
    <t>Weighted average remaining contractual life, Options fully vested and expected to vest</t>
  </si>
  <si>
    <t>6 years 8 months 15 days</t>
  </si>
  <si>
    <t>Outstanding Options, Aggregate Intrinsic Value</t>
  </si>
  <si>
    <t>Aggregate Intrinsic Value</t>
  </si>
  <si>
    <t>Preferred Stock and Stockholders' Equity (Summary of Options Outstanding and Exercisable) (Details) - USD ($) $ / shares in Units, shares in Thousands, $ in Thousands</t>
  </si>
  <si>
    <t>Dec. 31, 2014</t>
  </si>
  <si>
    <t>Share-based Compensation, Shares Authorized under Stock Option Plans, Exercise Price Range [Line Items]</t>
  </si>
  <si>
    <t>Options Outstanding, Number of Shares</t>
  </si>
  <si>
    <t>Options Outstanding, Weighted Average Remaining Contractual Life (in years)</t>
  </si>
  <si>
    <t>Options Outstanding, Weighted Average Exercise Price</t>
  </si>
  <si>
    <t>Options Outstanding, Aggregate Intrinsic Value</t>
  </si>
  <si>
    <t>Options Exercisable, Number of Shares</t>
  </si>
  <si>
    <t>Options Exercisable, Weighted Average Exercise Price</t>
  </si>
  <si>
    <t>Options Exercisable, Aggregate Intrinsic Value</t>
  </si>
  <si>
    <t>$0.96 - $ 4.00</t>
  </si>
  <si>
    <t>Exercise Price Of Options, minimum</t>
  </si>
  <si>
    <t>Exercise Price Of Options, Maximum</t>
  </si>
  <si>
    <t>5 years 8 months 12 days</t>
  </si>
  <si>
    <t>$4.01 - $ 9.00</t>
  </si>
  <si>
    <t>7 years 8 months 12 days</t>
  </si>
  <si>
    <t>$9.01 - $ 17.00</t>
  </si>
  <si>
    <t>9 years 4 months 24 days</t>
  </si>
  <si>
    <t>$17.01 - $ 19.73</t>
  </si>
  <si>
    <t>9 years 9 months 18 days</t>
  </si>
  <si>
    <t>Preferred Stock and Stockholders' Equity (Summary of Weighted-Average Assumptions and Resultant Fair Value-Based Measurements for Options Granted to Employees and Directors) (Details) - $ / shares</t>
  </si>
  <si>
    <t>Weighted-average assumptions for stock options granted:</t>
  </si>
  <si>
    <t>Risk-free interest rate</t>
  </si>
  <si>
    <t>1.99%</t>
  </si>
  <si>
    <t>1.31%</t>
  </si>
  <si>
    <t>1.77%</t>
  </si>
  <si>
    <t>Expected term</t>
  </si>
  <si>
    <t>6 years 1 month 6 days</t>
  </si>
  <si>
    <t>5 years 9 months 18 days</t>
  </si>
  <si>
    <t>7 years 2 months 12 days</t>
  </si>
  <si>
    <t>Expected volatility of stock price</t>
  </si>
  <si>
    <t>68.10%</t>
  </si>
  <si>
    <t>69.00%</t>
  </si>
  <si>
    <t>77.00%</t>
  </si>
  <si>
    <t>Dividend rate</t>
  </si>
  <si>
    <t>0.00%</t>
  </si>
  <si>
    <t>Weighted-average grant date fair value-based measurement</t>
  </si>
  <si>
    <t>Preferred Stock and Stockholders' Equity (Summary of Stock-Based Compensation) (Details) - USD ($) $ in Thousands</t>
  </si>
  <si>
    <t>Employee Service Share-based Compensation, Allocation of Recognized Period Costs [Line Items]</t>
  </si>
  <si>
    <t>Total stock-based compensation</t>
  </si>
  <si>
    <t>Research And Development Expense</t>
  </si>
  <si>
    <t>Selling, General And Administrative Expense</t>
  </si>
  <si>
    <t>Schedule of Computation of Net Income (Loss) Per Share (Details) - USD ($) $ / shares in Units, shares in Thousands, $ in Thousands</t>
  </si>
  <si>
    <t>3 Months Ended</t>
  </si>
  <si>
    <t>Sep. 30, 2017</t>
  </si>
  <si>
    <t>Mar. 31, 2017</t>
  </si>
  <si>
    <t>Sep. 30, 2016</t>
  </si>
  <si>
    <t>Jun. 30, 2016</t>
  </si>
  <si>
    <t>Mar. 31, 2016</t>
  </si>
  <si>
    <t>Numerator:</t>
  </si>
  <si>
    <t>Denominator:</t>
  </si>
  <si>
    <t>Weighted-average shares used to compute basic net income (loss) per share</t>
  </si>
  <si>
    <t>Dilutive effect of employee stock options</t>
  </si>
  <si>
    <t>Weighted-average shares used to compute diluted net income (loss) per share</t>
  </si>
  <si>
    <t>Net income (loss) per share attributable to common stockholders</t>
  </si>
  <si>
    <t>Net Income (Loss) Per Share (Details) - shares shares in Millions</t>
  </si>
  <si>
    <t>Stock Options to Purchase Common Stock</t>
  </si>
  <si>
    <t>Antidilutive Securities Excluded from Computation of Earnings Per Share [Line Items]</t>
  </si>
  <si>
    <t>Weighted average options excluded from the computation of diluted net income per share</t>
  </si>
  <si>
    <t>Net Income (Loss) Per Share (Securities Outstanding that could Potentially Dilute Per Share Data) (Details) - shares shares in Thousands</t>
  </si>
  <si>
    <t>Securities outstanding that could potentially dilute per share data</t>
  </si>
  <si>
    <t>Income Taxes (Components of Income Tax (Benefit)) (Details) - USD ($)</t>
  </si>
  <si>
    <t>U.S. federal taxes:</t>
  </si>
  <si>
    <t>Current</t>
  </si>
  <si>
    <t>Deferred</t>
  </si>
  <si>
    <t>Total U.S. federal taxes</t>
  </si>
  <si>
    <t>State taxes:</t>
  </si>
  <si>
    <t>Total state taxes</t>
  </si>
  <si>
    <t>Income Taxes - (Narrative) (Details) - USD ($)</t>
  </si>
  <si>
    <t>Dec. 31, 2018</t>
  </si>
  <si>
    <t>Income Taxes [Line Items]</t>
  </si>
  <si>
    <t>Income tax benefit or expense</t>
  </si>
  <si>
    <t>Corporate income tax rate</t>
  </si>
  <si>
    <t>35.00%</t>
  </si>
  <si>
    <t>Decrease in valuation allowance</t>
  </si>
  <si>
    <t>Recognized interest or penalties</t>
  </si>
  <si>
    <t>Unrecognized Tax Benefits</t>
  </si>
  <si>
    <t>Unrecognized tax benefits would impact effective tax rate due to release of valuation allowance related to benefits in 2017</t>
  </si>
  <si>
    <t>Accrued interest related to unrecognized tax benefits</t>
  </si>
  <si>
    <t>Accrued penalties related to unrecognized tax benefits</t>
  </si>
  <si>
    <t>Federal</t>
  </si>
  <si>
    <t>Net operating loss carryforwards</t>
  </si>
  <si>
    <t>Research and development tax credits</t>
  </si>
  <si>
    <t>Minimum | Federal</t>
  </si>
  <si>
    <t>Net operating loss carryforwards, expiration year</t>
  </si>
  <si>
    <t>Research and development tax credit, expiration year</t>
  </si>
  <si>
    <t>Maximum | Federal</t>
  </si>
  <si>
    <t>California State</t>
  </si>
  <si>
    <t>California State | Minimum</t>
  </si>
  <si>
    <t>California State | Maximum</t>
  </si>
  <si>
    <t>Other States</t>
  </si>
  <si>
    <t>Other States | Minimum</t>
  </si>
  <si>
    <t>Other States | Maximum</t>
  </si>
  <si>
    <t>Scenario, Forecast</t>
  </si>
  <si>
    <t>21.00%</t>
  </si>
  <si>
    <t>Income Taxes (Significant Components of Deferred Tax Assets) (Details) - USD ($) $ in Thousands</t>
  </si>
  <si>
    <t>Deferred tax assets:</t>
  </si>
  <si>
    <t>Federal and state net operating losses</t>
  </si>
  <si>
    <t>Capitalized research and patent costs</t>
  </si>
  <si>
    <t>Research credits</t>
  </si>
  <si>
    <t>Biopharma Financing Agreement</t>
  </si>
  <si>
    <t>Stock-based compensation costs</t>
  </si>
  <si>
    <t>Total deferred tax assets</t>
  </si>
  <si>
    <t>Valuation allowance</t>
  </si>
  <si>
    <t>Net deferred tax assets</t>
  </si>
  <si>
    <t>Income Taxes (Reconciliation of Statutory Federal Income Tax Rate to Effective Rate) (Details) - USD ($)</t>
  </si>
  <si>
    <t>U.S. federal taxes (benefit) at statutory rate</t>
  </si>
  <si>
    <t>Changes in valuation allowance</t>
  </si>
  <si>
    <t>Federal tax rate change impact to change in valuation allowance</t>
  </si>
  <si>
    <t>Unutilized research credits</t>
  </si>
  <si>
    <t>State income taxes</t>
  </si>
  <si>
    <t>Non-deductible Compensation</t>
  </si>
  <si>
    <t>Income Taxes (Changes in Balance of Gross Unrecognized Tax Benefits) (Details) - USD ($) $ in Thousands</t>
  </si>
  <si>
    <t>Beginning Balance</t>
  </si>
  <si>
    <t>Increase in tax positions for prior years</t>
  </si>
  <si>
    <t>Decreases in tax positions for prior years</t>
  </si>
  <si>
    <t>Increase in tax positions for current year</t>
  </si>
  <si>
    <t>Ending Balance</t>
  </si>
  <si>
    <t>Commitments and contingencies (Narratives) (Details) - USD ($)</t>
  </si>
  <si>
    <t>Jan. 11, 2018</t>
  </si>
  <si>
    <t>Commitment And Contingencies [Line Items]</t>
  </si>
  <si>
    <t>Losses for contingent liability</t>
  </si>
  <si>
    <t>Provision for a loss contingency</t>
  </si>
  <si>
    <t>Dohmen Life Science Services | Subsequent Event</t>
  </si>
  <si>
    <t>Settlement agreement date</t>
  </si>
  <si>
    <t>January 11, 2018</t>
  </si>
  <si>
    <t>Amount received under settlement agreement</t>
  </si>
  <si>
    <t>Dohmen Life Science Services | Other Receivable</t>
  </si>
  <si>
    <t>Net receivables outstanding</t>
  </si>
  <si>
    <t>Quarterly Financial Data (Unaudited) (Details) - USD ($) $ / shares in Units, $ in Thousands</t>
  </si>
  <si>
    <t>Product sales, net</t>
  </si>
  <si>
    <t>Gross profit on product sales</t>
  </si>
  <si>
    <t>Basic net income per share</t>
  </si>
  <si>
    <t>Diluted net income per share</t>
  </si>
  <si>
    <t>Basic and diluted net income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88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47542935</v>
      </c>
    </row>
    <row r="18" spans="1:4">
      <c r="A18" s="4" t="s">
        <v>30</v>
      </c>
      <c r="C18" s="5" t="n">
        <v>114830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38</v>
      </c>
      <c r="B10" s="4" t="s">
        <v>194</v>
      </c>
    </row>
    <row r="11" spans="1:2">
      <c r="A11" s="4" t="s">
        <v>156</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172</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062</v>
      </c>
      <c r="C3" s="6" t="n">
        <v>51536</v>
      </c>
    </row>
    <row r="4" spans="1:3">
      <c r="A4" s="4" t="s">
        <v>35</v>
      </c>
      <c r="B4" s="5" t="n">
        <v>57682</v>
      </c>
      <c r="C4" s="5" t="n">
        <v>0</v>
      </c>
    </row>
    <row r="5" spans="1:3">
      <c r="A5" s="4" t="s">
        <v>36</v>
      </c>
      <c r="B5" s="5" t="n">
        <v>15300</v>
      </c>
      <c r="C5" s="5" t="n">
        <v>9860</v>
      </c>
    </row>
    <row r="6" spans="1:3">
      <c r="A6" s="4" t="s">
        <v>37</v>
      </c>
      <c r="B6" s="5" t="n">
        <v>12896</v>
      </c>
      <c r="C6" s="5" t="n">
        <v>0</v>
      </c>
    </row>
    <row r="7" spans="1:3">
      <c r="A7" s="4" t="s">
        <v>38</v>
      </c>
      <c r="B7" s="5" t="n">
        <v>4576</v>
      </c>
      <c r="C7" s="5" t="n">
        <v>2329</v>
      </c>
    </row>
    <row r="8" spans="1:3">
      <c r="A8" s="4" t="s">
        <v>39</v>
      </c>
      <c r="B8" s="5" t="n">
        <v>2669</v>
      </c>
      <c r="C8" s="5" t="n">
        <v>1964</v>
      </c>
    </row>
    <row r="9" spans="1:3">
      <c r="A9" s="4" t="s">
        <v>40</v>
      </c>
      <c r="B9" s="5" t="n">
        <v>124185</v>
      </c>
      <c r="C9" s="5" t="n">
        <v>65689</v>
      </c>
    </row>
    <row r="10" spans="1:3">
      <c r="A10" s="4" t="s">
        <v>41</v>
      </c>
      <c r="B10" s="5" t="n">
        <v>3800</v>
      </c>
      <c r="C10" s="5" t="n">
        <v>2835</v>
      </c>
    </row>
    <row r="11" spans="1:3">
      <c r="A11" s="4" t="s">
        <v>42</v>
      </c>
      <c r="B11" s="5" t="n">
        <v>518</v>
      </c>
      <c r="C11" s="5" t="n">
        <v>205</v>
      </c>
    </row>
    <row r="12" spans="1:3">
      <c r="A12" s="4" t="s">
        <v>43</v>
      </c>
      <c r="B12" s="5" t="n">
        <v>15281</v>
      </c>
      <c r="C12" s="5" t="n">
        <v>0</v>
      </c>
    </row>
    <row r="13" spans="1:3">
      <c r="A13" s="4" t="s">
        <v>44</v>
      </c>
      <c r="B13" s="5" t="n">
        <v>50</v>
      </c>
      <c r="C13" s="5" t="n">
        <v>24</v>
      </c>
    </row>
    <row r="14" spans="1:3">
      <c r="A14" s="4" t="s">
        <v>45</v>
      </c>
      <c r="B14" s="5" t="n">
        <v>76703</v>
      </c>
      <c r="C14" s="5" t="n">
        <v>0</v>
      </c>
    </row>
    <row r="15" spans="1:3">
      <c r="A15" s="4" t="s">
        <v>46</v>
      </c>
      <c r="B15" s="5" t="n">
        <v>220537</v>
      </c>
      <c r="C15" s="5" t="n">
        <v>68753</v>
      </c>
    </row>
    <row r="16" spans="1:3">
      <c r="A16" s="3" t="s">
        <v>47</v>
      </c>
    </row>
    <row r="17" spans="1:3">
      <c r="A17" s="4" t="s">
        <v>48</v>
      </c>
      <c r="B17" s="5" t="n">
        <v>8579</v>
      </c>
      <c r="C17" s="5" t="n">
        <v>2290</v>
      </c>
    </row>
    <row r="18" spans="1:3">
      <c r="A18" s="4" t="s">
        <v>49</v>
      </c>
      <c r="B18" s="5" t="n">
        <v>2247</v>
      </c>
      <c r="C18" s="5" t="n">
        <v>1467</v>
      </c>
    </row>
    <row r="19" spans="1:3">
      <c r="A19" s="4" t="s">
        <v>50</v>
      </c>
      <c r="B19" s="5" t="n">
        <v>18743</v>
      </c>
      <c r="C19" s="5" t="n">
        <v>8953</v>
      </c>
    </row>
    <row r="20" spans="1:3">
      <c r="A20" s="4" t="s">
        <v>51</v>
      </c>
      <c r="B20" s="5" t="n">
        <v>0</v>
      </c>
      <c r="C20" s="5" t="n">
        <v>14664</v>
      </c>
    </row>
    <row r="21" spans="1:3">
      <c r="A21" s="4" t="s">
        <v>52</v>
      </c>
      <c r="B21" s="5" t="n">
        <v>29569</v>
      </c>
      <c r="C21" s="5" t="n">
        <v>27374</v>
      </c>
    </row>
    <row r="22" spans="1:3">
      <c r="A22" s="4" t="s">
        <v>53</v>
      </c>
      <c r="B22" s="4" t="s">
        <v>54</v>
      </c>
      <c r="C22" s="4" t="s">
        <v>54</v>
      </c>
    </row>
    <row r="23" spans="1:3">
      <c r="A23" s="3" t="s">
        <v>55</v>
      </c>
    </row>
    <row r="24" spans="1:3">
      <c r="A24" s="4" t="s">
        <v>56</v>
      </c>
      <c r="B24" s="4" t="s">
        <v>54</v>
      </c>
      <c r="C24" s="4" t="s">
        <v>54</v>
      </c>
    </row>
    <row r="25" spans="1:3">
      <c r="A25" s="4" t="s">
        <v>57</v>
      </c>
      <c r="B25" s="5" t="n">
        <v>115</v>
      </c>
      <c r="C25" s="5" t="n">
        <v>113</v>
      </c>
    </row>
    <row r="26" spans="1:3">
      <c r="A26" s="4" t="s">
        <v>58</v>
      </c>
      <c r="B26" s="5" t="n">
        <v>384074</v>
      </c>
      <c r="C26" s="5" t="n">
        <v>363534</v>
      </c>
    </row>
    <row r="27" spans="1:3">
      <c r="A27" s="4" t="s">
        <v>59</v>
      </c>
      <c r="B27" s="5" t="n">
        <v>-75</v>
      </c>
      <c r="C27" s="5" t="n">
        <v>0</v>
      </c>
    </row>
    <row r="28" spans="1:3">
      <c r="A28" s="4" t="s">
        <v>60</v>
      </c>
      <c r="B28" s="5" t="n">
        <v>-193146</v>
      </c>
      <c r="C28" s="5" t="n">
        <v>-322268</v>
      </c>
    </row>
    <row r="29" spans="1:3">
      <c r="A29" s="4" t="s">
        <v>61</v>
      </c>
      <c r="B29" s="5" t="n">
        <v>190968</v>
      </c>
      <c r="C29" s="5" t="n">
        <v>41379</v>
      </c>
    </row>
    <row r="30" spans="1:3">
      <c r="A30" s="4" t="s">
        <v>62</v>
      </c>
      <c r="B30" s="6" t="n">
        <v>220537</v>
      </c>
      <c r="C30" s="6" t="n">
        <v>68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257</v>
      </c>
      <c r="B1" s="2" t="s">
        <v>258</v>
      </c>
      <c r="C1" s="2" t="s">
        <v>1</v>
      </c>
    </row>
    <row r="2" spans="1:5">
      <c r="B2" s="2" t="s">
        <v>259</v>
      </c>
      <c r="C2" s="2" t="s">
        <v>260</v>
      </c>
      <c r="D2" s="2" t="s">
        <v>261</v>
      </c>
      <c r="E2" s="2" t="s">
        <v>262</v>
      </c>
    </row>
    <row r="3" spans="1:5">
      <c r="A3" s="3" t="s">
        <v>263</v>
      </c>
    </row>
    <row r="4" spans="1:5">
      <c r="A4" s="4" t="s">
        <v>264</v>
      </c>
      <c r="C4" s="4" t="s">
        <v>265</v>
      </c>
    </row>
    <row r="5" spans="1:5">
      <c r="A5" s="4" t="s">
        <v>266</v>
      </c>
      <c r="C5" s="4" t="s">
        <v>267</v>
      </c>
    </row>
    <row r="6" spans="1:5">
      <c r="A6" s="4" t="s">
        <v>268</v>
      </c>
      <c r="C6" s="5" t="n">
        <v>1</v>
      </c>
    </row>
    <row r="7" spans="1:5">
      <c r="A7" s="4" t="s">
        <v>269</v>
      </c>
      <c r="C7" s="6" t="n">
        <v>45000</v>
      </c>
      <c r="E7" s="6" t="n">
        <v>45000</v>
      </c>
    </row>
    <row r="8" spans="1:5">
      <c r="A8" s="4" t="s">
        <v>270</v>
      </c>
      <c r="C8" s="5" t="n">
        <v>1</v>
      </c>
    </row>
    <row r="9" spans="1:5">
      <c r="A9" s="4" t="s">
        <v>271</v>
      </c>
    </row>
    <row r="10" spans="1:5">
      <c r="A10" s="3" t="s">
        <v>263</v>
      </c>
    </row>
    <row r="11" spans="1:5">
      <c r="A11" s="4" t="s">
        <v>272</v>
      </c>
      <c r="D11" s="6" t="n">
        <v>700</v>
      </c>
    </row>
    <row r="12" spans="1:5">
      <c r="A12" s="4" t="s">
        <v>273</v>
      </c>
    </row>
    <row r="13" spans="1:5">
      <c r="A13" s="3" t="s">
        <v>263</v>
      </c>
    </row>
    <row r="14" spans="1:5">
      <c r="A14" s="4" t="s">
        <v>274</v>
      </c>
      <c r="C14" s="4" t="s">
        <v>275</v>
      </c>
    </row>
    <row r="15" spans="1:5">
      <c r="A15" s="4" t="s">
        <v>276</v>
      </c>
    </row>
    <row r="16" spans="1:5">
      <c r="A16" s="3" t="s">
        <v>263</v>
      </c>
    </row>
    <row r="17" spans="1:5">
      <c r="A17" s="4" t="s">
        <v>277</v>
      </c>
      <c r="B17" s="6" t="n">
        <v>30000</v>
      </c>
    </row>
    <row r="18" spans="1:5">
      <c r="A18" s="4" t="s">
        <v>269</v>
      </c>
      <c r="B18" s="6" t="n">
        <v>45000</v>
      </c>
      <c r="C18" s="6" t="n">
        <v>4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7" t="n">
        <v>0.001</v>
      </c>
      <c r="C6" s="7" t="n">
        <v>0.001</v>
      </c>
    </row>
    <row r="7" spans="1:3">
      <c r="A7" s="4" t="s">
        <v>69</v>
      </c>
      <c r="B7" s="5" t="n">
        <v>280000000</v>
      </c>
      <c r="C7" s="5" t="n">
        <v>280000000</v>
      </c>
    </row>
    <row r="8" spans="1:3">
      <c r="A8" s="4" t="s">
        <v>70</v>
      </c>
      <c r="B8" s="5" t="n">
        <v>114717000</v>
      </c>
      <c r="C8" s="5" t="n">
        <v>112710000</v>
      </c>
    </row>
    <row r="9" spans="1:3">
      <c r="A9" s="4" t="s">
        <v>71</v>
      </c>
      <c r="B9" s="5" t="n">
        <v>114717000</v>
      </c>
      <c r="C9" s="5" t="n">
        <v>112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3" t="s">
        <v>279</v>
      </c>
    </row>
    <row r="4" spans="1:3">
      <c r="A4" s="4" t="s">
        <v>280</v>
      </c>
      <c r="B4" s="6" t="n">
        <v>350</v>
      </c>
      <c r="C4" s="6" t="n">
        <v>18</v>
      </c>
    </row>
    <row r="5" spans="1:3">
      <c r="A5" s="4" t="s">
        <v>281</v>
      </c>
      <c r="B5" s="5" t="n">
        <v>2755</v>
      </c>
      <c r="C5" s="5" t="n">
        <v>2081</v>
      </c>
    </row>
    <row r="6" spans="1:3">
      <c r="A6" s="4" t="s">
        <v>282</v>
      </c>
      <c r="B6" s="5" t="n">
        <v>-2178</v>
      </c>
      <c r="C6" s="5" t="n">
        <v>-1749</v>
      </c>
    </row>
    <row r="7" spans="1:3">
      <c r="A7" s="4" t="s">
        <v>283</v>
      </c>
      <c r="B7" s="6" t="n">
        <v>927</v>
      </c>
      <c r="C7" s="6" t="n">
        <v>3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25"/>
    <col customWidth="1" max="3" min="3" width="27"/>
  </cols>
  <sheetData>
    <row r="1" spans="1:3">
      <c r="A1" s="1" t="s">
        <v>284</v>
      </c>
      <c r="B1" s="2" t="s">
        <v>1</v>
      </c>
    </row>
    <row r="2" spans="1:3">
      <c r="B2" s="2" t="s">
        <v>285</v>
      </c>
      <c r="C2" s="2" t="s">
        <v>286</v>
      </c>
    </row>
    <row r="3" spans="1:3">
      <c r="A3" s="3" t="s">
        <v>287</v>
      </c>
    </row>
    <row r="4" spans="1:3">
      <c r="A4" s="4" t="s">
        <v>288</v>
      </c>
      <c r="B4" s="5" t="n">
        <v>5</v>
      </c>
    </row>
    <row r="5" spans="1:3">
      <c r="A5" s="4" t="s">
        <v>289</v>
      </c>
    </row>
    <row r="6" spans="1:3">
      <c r="A6" s="3" t="s">
        <v>287</v>
      </c>
    </row>
    <row r="7" spans="1:3">
      <c r="A7" s="4" t="s">
        <v>290</v>
      </c>
      <c r="C7" s="5" t="n">
        <v>30000</v>
      </c>
    </row>
    <row r="8" spans="1:3">
      <c r="A8" s="4" t="s">
        <v>291</v>
      </c>
    </row>
    <row r="9" spans="1:3">
      <c r="A9" s="3" t="s">
        <v>287</v>
      </c>
    </row>
    <row r="10" spans="1:3">
      <c r="A10" s="4" t="s">
        <v>292</v>
      </c>
      <c r="C10" s="6" t="n">
        <v>50000</v>
      </c>
    </row>
    <row r="11" spans="1:3">
      <c r="A11" s="4" t="s">
        <v>293</v>
      </c>
    </row>
    <row r="12" spans="1:3">
      <c r="A12" s="3" t="s">
        <v>287</v>
      </c>
    </row>
    <row r="13" spans="1:3">
      <c r="A13" s="4" t="s">
        <v>294</v>
      </c>
      <c r="B13" s="4" t="s">
        <v>295</v>
      </c>
    </row>
    <row r="14" spans="1:3">
      <c r="A14" s="4" t="s">
        <v>296</v>
      </c>
    </row>
    <row r="15" spans="1:3">
      <c r="A15" s="3" t="s">
        <v>287</v>
      </c>
    </row>
    <row r="16" spans="1:3">
      <c r="A16" s="4" t="s">
        <v>294</v>
      </c>
      <c r="B16" s="4" t="s">
        <v>295</v>
      </c>
    </row>
    <row r="17" spans="1:3">
      <c r="A17" s="4" t="s">
        <v>297</v>
      </c>
      <c r="B17" s="4" t="s">
        <v>298</v>
      </c>
    </row>
    <row r="18" spans="1:3">
      <c r="A18" s="4" t="s">
        <v>299</v>
      </c>
      <c r="B18" s="4" t="s">
        <v>300</v>
      </c>
    </row>
    <row r="19" spans="1:3">
      <c r="A19" s="4" t="s">
        <v>301</v>
      </c>
      <c r="B19" s="4" t="s">
        <v>302</v>
      </c>
    </row>
    <row r="20" spans="1:3">
      <c r="A20" s="4" t="s">
        <v>303</v>
      </c>
    </row>
    <row r="21" spans="1:3">
      <c r="A21" s="3" t="s">
        <v>287</v>
      </c>
    </row>
    <row r="22" spans="1:3">
      <c r="A22" s="4" t="s">
        <v>294</v>
      </c>
      <c r="B22" s="4" t="s">
        <v>304</v>
      </c>
    </row>
    <row r="23" spans="1:3">
      <c r="A23" s="4" t="s">
        <v>297</v>
      </c>
      <c r="B23" s="4" t="s">
        <v>305</v>
      </c>
    </row>
    <row r="24" spans="1:3">
      <c r="A24" s="4" t="s">
        <v>299</v>
      </c>
      <c r="B24" s="4" t="s">
        <v>300</v>
      </c>
    </row>
    <row r="25" spans="1:3">
      <c r="A25" s="4" t="s">
        <v>301</v>
      </c>
      <c r="B25" s="4" t="s">
        <v>306</v>
      </c>
    </row>
    <row r="26" spans="1:3">
      <c r="A26" s="4" t="s">
        <v>307</v>
      </c>
      <c r="B26" s="4" t="s">
        <v>308</v>
      </c>
    </row>
    <row r="27" spans="1:3">
      <c r="A27" s="4" t="s">
        <v>309</v>
      </c>
      <c r="B2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10</v>
      </c>
      <c r="B1" s="2" t="s">
        <v>1</v>
      </c>
    </row>
    <row r="2" spans="1:4">
      <c r="B2" s="2" t="s">
        <v>2</v>
      </c>
      <c r="C2" s="2" t="s">
        <v>32</v>
      </c>
      <c r="D2" s="2" t="s">
        <v>73</v>
      </c>
    </row>
    <row r="3" spans="1:4">
      <c r="A3" s="3" t="s">
        <v>311</v>
      </c>
    </row>
    <row r="4" spans="1:4">
      <c r="A4" s="4" t="s">
        <v>312</v>
      </c>
      <c r="B4" s="6" t="n">
        <v>-75000</v>
      </c>
      <c r="C4" s="6" t="n">
        <v>0</v>
      </c>
      <c r="D4" s="6" t="n">
        <v>0</v>
      </c>
    </row>
    <row r="5" spans="1:4">
      <c r="A5" s="4" t="s">
        <v>313</v>
      </c>
      <c r="B5" s="4" t="s">
        <v>305</v>
      </c>
    </row>
    <row r="6" spans="1:4">
      <c r="A6" s="4" t="s">
        <v>314</v>
      </c>
      <c r="B6" s="4" t="s">
        <v>315</v>
      </c>
    </row>
    <row r="7" spans="1:4">
      <c r="A7" s="4" t="s">
        <v>316</v>
      </c>
      <c r="B7" s="6" t="n">
        <v>0</v>
      </c>
    </row>
    <row r="8" spans="1:4">
      <c r="A8" s="4" t="s">
        <v>317</v>
      </c>
      <c r="B8" s="5" t="n">
        <v>0</v>
      </c>
    </row>
    <row r="9" spans="1:4">
      <c r="A9" s="4" t="s">
        <v>318</v>
      </c>
    </row>
    <row r="10" spans="1:4">
      <c r="A10" s="3" t="s">
        <v>311</v>
      </c>
    </row>
    <row r="11" spans="1:4">
      <c r="A11" s="4" t="s">
        <v>319</v>
      </c>
      <c r="B11" s="6" t="n">
        <v>87942000</v>
      </c>
      <c r="C11" s="6" t="n">
        <v>3160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311</v>
      </c>
    </row>
    <row r="3" spans="1:3">
      <c r="A3" s="4" t="s">
        <v>35</v>
      </c>
      <c r="B3" s="6" t="n">
        <v>57682</v>
      </c>
      <c r="C3" s="6" t="n">
        <v>0</v>
      </c>
    </row>
    <row r="4" spans="1:3">
      <c r="A4" s="4" t="s">
        <v>43</v>
      </c>
      <c r="B4" s="5" t="n">
        <v>15281</v>
      </c>
      <c r="C4" s="5" t="n">
        <v>0</v>
      </c>
    </row>
    <row r="5" spans="1:3">
      <c r="A5" s="4" t="s">
        <v>318</v>
      </c>
    </row>
    <row r="6" spans="1:3">
      <c r="A6" s="3" t="s">
        <v>311</v>
      </c>
    </row>
    <row r="7" spans="1:3">
      <c r="A7" s="4" t="s">
        <v>321</v>
      </c>
      <c r="B7" s="5" t="n">
        <v>87942</v>
      </c>
      <c r="C7" s="5" t="n">
        <v>31605</v>
      </c>
    </row>
    <row r="8" spans="1:3">
      <c r="A8" s="4" t="s">
        <v>322</v>
      </c>
      <c r="B8" s="5" t="n">
        <v>14979</v>
      </c>
      <c r="C8" s="5" t="n">
        <v>31605</v>
      </c>
    </row>
    <row r="9" spans="1:3">
      <c r="A9" s="4" t="s">
        <v>35</v>
      </c>
      <c r="B9" s="5" t="n">
        <v>57682</v>
      </c>
      <c r="C9" s="5" t="n">
        <v>0</v>
      </c>
    </row>
    <row r="10" spans="1:3">
      <c r="A10" s="4" t="s">
        <v>43</v>
      </c>
      <c r="B10" s="5" t="n">
        <v>15281</v>
      </c>
      <c r="C10" s="5" t="n">
        <v>0</v>
      </c>
    </row>
    <row r="11" spans="1:3">
      <c r="A11" s="4" t="s">
        <v>323</v>
      </c>
    </row>
    <row r="12" spans="1:3">
      <c r="A12" s="3" t="s">
        <v>311</v>
      </c>
    </row>
    <row r="13" spans="1:3">
      <c r="A13" s="4" t="s">
        <v>321</v>
      </c>
      <c r="B13" s="5" t="n">
        <v>26116</v>
      </c>
      <c r="C13" s="5" t="n">
        <v>0</v>
      </c>
    </row>
    <row r="14" spans="1:3">
      <c r="A14" s="4" t="s">
        <v>324</v>
      </c>
    </row>
    <row r="15" spans="1:3">
      <c r="A15" s="3" t="s">
        <v>311</v>
      </c>
    </row>
    <row r="16" spans="1:3">
      <c r="A16" s="4" t="s">
        <v>321</v>
      </c>
      <c r="B16" s="5" t="n">
        <v>32637</v>
      </c>
      <c r="C16" s="5" t="n">
        <v>0</v>
      </c>
    </row>
    <row r="17" spans="1:3">
      <c r="A17" s="4" t="s">
        <v>325</v>
      </c>
    </row>
    <row r="18" spans="1:3">
      <c r="A18" s="3" t="s">
        <v>311</v>
      </c>
    </row>
    <row r="19" spans="1:3">
      <c r="A19" s="4" t="s">
        <v>321</v>
      </c>
      <c r="B19" s="5" t="n">
        <v>14210</v>
      </c>
      <c r="C19" s="5" t="n">
        <v>0</v>
      </c>
    </row>
    <row r="20" spans="1:3">
      <c r="A20" s="4" t="s">
        <v>326</v>
      </c>
    </row>
    <row r="21" spans="1:3">
      <c r="A21" s="3" t="s">
        <v>311</v>
      </c>
    </row>
    <row r="22" spans="1:3">
      <c r="A22" s="4" t="s">
        <v>321</v>
      </c>
      <c r="B22" s="6" t="n">
        <v>14979</v>
      </c>
      <c r="C22" s="6" t="n">
        <v>31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54</v>
      </c>
    </row>
    <row r="3" spans="1:3">
      <c r="A3" s="4" t="s">
        <v>328</v>
      </c>
      <c r="B3" s="6" t="n">
        <v>4287</v>
      </c>
      <c r="C3" s="6" t="n">
        <v>1848</v>
      </c>
    </row>
    <row r="4" spans="1:3">
      <c r="A4" s="4" t="s">
        <v>329</v>
      </c>
      <c r="B4" s="5" t="n">
        <v>64</v>
      </c>
      <c r="C4" s="5" t="n">
        <v>1414</v>
      </c>
    </row>
    <row r="5" spans="1:3">
      <c r="A5" s="4" t="s">
        <v>330</v>
      </c>
      <c r="B5" s="5" t="n">
        <v>4025</v>
      </c>
      <c r="C5" s="5" t="n">
        <v>1902</v>
      </c>
    </row>
    <row r="6" spans="1:3">
      <c r="A6" s="4" t="s">
        <v>331</v>
      </c>
      <c r="B6" s="5" t="n">
        <v>8376</v>
      </c>
      <c r="C6" s="5" t="n">
        <v>5164</v>
      </c>
    </row>
    <row r="7" spans="1:3">
      <c r="A7" s="4" t="s">
        <v>332</v>
      </c>
      <c r="B7" s="5" t="n">
        <v>-3800</v>
      </c>
      <c r="C7" s="5" t="n">
        <v>-2835</v>
      </c>
    </row>
    <row r="8" spans="1:3">
      <c r="A8" s="4" t="s">
        <v>333</v>
      </c>
      <c r="B8" s="6" t="n">
        <v>4576</v>
      </c>
      <c r="C8" s="6" t="n">
        <v>2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6" t="n">
        <v>907</v>
      </c>
      <c r="C3" s="6" t="n">
        <v>657</v>
      </c>
    </row>
    <row r="4" spans="1:3">
      <c r="A4" s="4" t="s">
        <v>337</v>
      </c>
      <c r="B4" s="5" t="n">
        <v>-389</v>
      </c>
      <c r="C4" s="5" t="n">
        <v>-452</v>
      </c>
    </row>
    <row r="5" spans="1:3">
      <c r="A5" s="4" t="s">
        <v>338</v>
      </c>
      <c r="B5" s="5" t="n">
        <v>518</v>
      </c>
      <c r="C5" s="5" t="n">
        <v>205</v>
      </c>
    </row>
    <row r="6" spans="1:3">
      <c r="A6" s="4" t="s">
        <v>339</v>
      </c>
    </row>
    <row r="7" spans="1:3">
      <c r="A7" s="3" t="s">
        <v>335</v>
      </c>
    </row>
    <row r="8" spans="1:3">
      <c r="A8" s="4" t="s">
        <v>336</v>
      </c>
      <c r="B8" s="5" t="n">
        <v>188</v>
      </c>
      <c r="C8" s="5" t="n">
        <v>300</v>
      </c>
    </row>
    <row r="9" spans="1:3">
      <c r="A9" s="4" t="s">
        <v>340</v>
      </c>
    </row>
    <row r="10" spans="1:3">
      <c r="A10" s="3" t="s">
        <v>335</v>
      </c>
    </row>
    <row r="11" spans="1:3">
      <c r="A11" s="4" t="s">
        <v>336</v>
      </c>
      <c r="B11" s="5" t="n">
        <v>705</v>
      </c>
      <c r="C11" s="5" t="n">
        <v>351</v>
      </c>
    </row>
    <row r="12" spans="1:3">
      <c r="A12" s="4" t="s">
        <v>341</v>
      </c>
    </row>
    <row r="13" spans="1:3">
      <c r="A13" s="3" t="s">
        <v>335</v>
      </c>
    </row>
    <row r="14" spans="1:3">
      <c r="A14" s="4" t="s">
        <v>336</v>
      </c>
      <c r="B14" s="6" t="n">
        <v>14</v>
      </c>
      <c r="C14"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154</v>
      </c>
    </row>
    <row r="3" spans="1:3">
      <c r="A3" s="4" t="s">
        <v>343</v>
      </c>
      <c r="B3" s="6" t="n">
        <v>7961</v>
      </c>
      <c r="C3" s="6" t="n">
        <v>3426</v>
      </c>
    </row>
    <row r="4" spans="1:3">
      <c r="A4" s="4" t="s">
        <v>344</v>
      </c>
      <c r="B4" s="5" t="n">
        <v>8574</v>
      </c>
      <c r="C4" s="5" t="n">
        <v>4702</v>
      </c>
    </row>
    <row r="5" spans="1:3">
      <c r="A5" s="4" t="s">
        <v>345</v>
      </c>
      <c r="B5" s="5" t="n">
        <v>955</v>
      </c>
      <c r="C5" s="5" t="n">
        <v>0</v>
      </c>
    </row>
    <row r="6" spans="1:3">
      <c r="A6" s="4" t="s">
        <v>346</v>
      </c>
      <c r="B6" s="5" t="n">
        <v>208</v>
      </c>
      <c r="C6" s="5" t="n">
        <v>308</v>
      </c>
    </row>
    <row r="7" spans="1:3">
      <c r="A7" s="4" t="s">
        <v>347</v>
      </c>
      <c r="B7" s="5" t="n">
        <v>276</v>
      </c>
      <c r="C7" s="5" t="n">
        <v>164</v>
      </c>
    </row>
    <row r="8" spans="1:3">
      <c r="A8" s="4" t="s">
        <v>348</v>
      </c>
      <c r="B8" s="5" t="n">
        <v>207</v>
      </c>
      <c r="C8" s="5" t="n">
        <v>34</v>
      </c>
    </row>
    <row r="9" spans="1:3">
      <c r="A9" s="4" t="s">
        <v>349</v>
      </c>
      <c r="B9" s="5" t="n">
        <v>562</v>
      </c>
      <c r="C9" s="5" t="n">
        <v>319</v>
      </c>
    </row>
    <row r="10" spans="1:3">
      <c r="A10" s="4" t="s">
        <v>350</v>
      </c>
      <c r="B10" s="6" t="n">
        <v>18743</v>
      </c>
      <c r="C10" s="6" t="n">
        <v>8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6"/>
    <col customWidth="1" max="7" min="7" width="14"/>
  </cols>
  <sheetData>
    <row r="1" spans="1:7">
      <c r="A1" s="1" t="s">
        <v>351</v>
      </c>
      <c r="B1" s="2" t="s">
        <v>258</v>
      </c>
      <c r="C1" s="2" t="s">
        <v>1</v>
      </c>
      <c r="F1" s="2" t="s">
        <v>352</v>
      </c>
    </row>
    <row r="2" spans="1:7">
      <c r="B2" s="2" t="s">
        <v>353</v>
      </c>
      <c r="C2" s="2" t="s">
        <v>2</v>
      </c>
      <c r="D2" s="2" t="s">
        <v>32</v>
      </c>
      <c r="E2" s="2" t="s">
        <v>73</v>
      </c>
      <c r="F2" s="2" t="s">
        <v>353</v>
      </c>
      <c r="G2" s="2" t="s">
        <v>354</v>
      </c>
    </row>
    <row r="3" spans="1:7">
      <c r="A3" s="3" t="s">
        <v>355</v>
      </c>
    </row>
    <row r="4" spans="1:7">
      <c r="A4" s="4" t="s">
        <v>269</v>
      </c>
      <c r="C4" s="6" t="n">
        <v>45000</v>
      </c>
      <c r="D4" s="6" t="n">
        <v>45000</v>
      </c>
    </row>
    <row r="5" spans="1:7">
      <c r="A5" s="4" t="s">
        <v>356</v>
      </c>
      <c r="C5" s="5" t="n">
        <v>15134</v>
      </c>
      <c r="D5" s="5" t="n">
        <v>14779</v>
      </c>
      <c r="E5" s="6" t="n">
        <v>9207</v>
      </c>
    </row>
    <row r="6" spans="1:7">
      <c r="A6" s="4" t="s">
        <v>121</v>
      </c>
      <c r="C6" s="5" t="n">
        <v>456</v>
      </c>
      <c r="D6" s="5" t="n">
        <v>1929</v>
      </c>
      <c r="E6" s="6" t="n">
        <v>2848</v>
      </c>
      <c r="F6" s="6" t="n">
        <v>15000</v>
      </c>
    </row>
    <row r="7" spans="1:7">
      <c r="A7" s="4" t="s">
        <v>357</v>
      </c>
      <c r="C7" s="5" t="n">
        <v>100</v>
      </c>
    </row>
    <row r="8" spans="1:7">
      <c r="A8" s="4" t="s">
        <v>358</v>
      </c>
      <c r="C8" s="5" t="n">
        <v>0</v>
      </c>
      <c r="D8" s="6" t="n">
        <v>14</v>
      </c>
    </row>
    <row r="9" spans="1:7">
      <c r="A9" s="4" t="s">
        <v>276</v>
      </c>
    </row>
    <row r="10" spans="1:7">
      <c r="A10" s="3" t="s">
        <v>355</v>
      </c>
    </row>
    <row r="11" spans="1:7">
      <c r="A11" s="4" t="s">
        <v>269</v>
      </c>
      <c r="C11" s="6" t="n">
        <v>45000</v>
      </c>
      <c r="G11" s="6" t="n">
        <v>45000</v>
      </c>
    </row>
    <row r="12" spans="1:7">
      <c r="A12" s="4" t="s">
        <v>356</v>
      </c>
      <c r="B12" s="6" t="n">
        <v>45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57</v>
      </c>
    </row>
    <row r="3" spans="1:3">
      <c r="A3" s="4" t="s">
        <v>360</v>
      </c>
      <c r="B3" s="6" t="n">
        <v>45000</v>
      </c>
      <c r="C3" s="6" t="n">
        <v>45000</v>
      </c>
    </row>
    <row r="4" spans="1:3">
      <c r="A4" s="4" t="s">
        <v>361</v>
      </c>
      <c r="B4" s="5" t="n">
        <v>0</v>
      </c>
      <c r="C4" s="5" t="n">
        <v>-456</v>
      </c>
    </row>
    <row r="5" spans="1:3">
      <c r="A5" s="4" t="s">
        <v>362</v>
      </c>
      <c r="B5" s="5" t="n">
        <v>0</v>
      </c>
      <c r="C5" s="5" t="n">
        <v>-14</v>
      </c>
    </row>
    <row r="6" spans="1:3">
      <c r="A6" s="4" t="s">
        <v>363</v>
      </c>
      <c r="B6" s="5" t="n">
        <v>-45000</v>
      </c>
      <c r="C6" s="5" t="n">
        <v>-29866</v>
      </c>
    </row>
    <row r="7" spans="1:3">
      <c r="A7" s="4" t="s">
        <v>364</v>
      </c>
      <c r="B7" s="5" t="n">
        <v>0</v>
      </c>
      <c r="C7" s="5" t="n">
        <v>-14664</v>
      </c>
    </row>
    <row r="8" spans="1:3">
      <c r="A8" s="4" t="s">
        <v>365</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6</v>
      </c>
      <c r="B1" s="2" t="s">
        <v>1</v>
      </c>
    </row>
    <row r="2" spans="1:4">
      <c r="B2" s="2" t="s">
        <v>2</v>
      </c>
      <c r="C2" s="2" t="s">
        <v>32</v>
      </c>
      <c r="D2" s="2" t="s">
        <v>73</v>
      </c>
    </row>
    <row r="3" spans="1:4">
      <c r="A3" s="3" t="s">
        <v>160</v>
      </c>
    </row>
    <row r="4" spans="1:4">
      <c r="A4" s="4" t="s">
        <v>367</v>
      </c>
      <c r="B4" s="4" t="s">
        <v>368</v>
      </c>
    </row>
    <row r="5" spans="1:4">
      <c r="A5" s="4" t="s">
        <v>369</v>
      </c>
      <c r="B5" s="9" t="n">
        <v>1.1</v>
      </c>
      <c r="C5" s="9" t="n">
        <v>0.9</v>
      </c>
      <c r="D5" s="9" t="n">
        <v>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59201000</v>
      </c>
      <c r="C4" s="6" t="n">
        <v>81321000</v>
      </c>
      <c r="D4" s="6" t="n">
        <v>50286000</v>
      </c>
    </row>
    <row r="5" spans="1:4">
      <c r="A5" s="3" t="s">
        <v>76</v>
      </c>
    </row>
    <row r="6" spans="1:4">
      <c r="A6" s="4" t="s">
        <v>77</v>
      </c>
      <c r="B6" s="5" t="n">
        <v>3554000</v>
      </c>
      <c r="C6" s="5" t="n">
        <v>2058000</v>
      </c>
      <c r="D6" s="5" t="n">
        <v>1361000</v>
      </c>
    </row>
    <row r="7" spans="1:4">
      <c r="A7" s="4" t="s">
        <v>78</v>
      </c>
      <c r="B7" s="5" t="n">
        <v>40376000</v>
      </c>
      <c r="C7" s="5" t="n">
        <v>23844000</v>
      </c>
      <c r="D7" s="5" t="n">
        <v>15419000</v>
      </c>
    </row>
    <row r="8" spans="1:4">
      <c r="A8" s="4" t="s">
        <v>79</v>
      </c>
      <c r="B8" s="5" t="n">
        <v>62416000</v>
      </c>
      <c r="C8" s="5" t="n">
        <v>45240000</v>
      </c>
      <c r="D8" s="5" t="n">
        <v>36949000</v>
      </c>
    </row>
    <row r="9" spans="1:4">
      <c r="A9" s="4" t="s">
        <v>80</v>
      </c>
      <c r="B9" s="5" t="n">
        <v>106346000</v>
      </c>
      <c r="C9" s="5" t="n">
        <v>71142000</v>
      </c>
      <c r="D9" s="5" t="n">
        <v>53729000</v>
      </c>
    </row>
    <row r="10" spans="1:4">
      <c r="A10" s="4" t="s">
        <v>81</v>
      </c>
      <c r="B10" s="5" t="n">
        <v>52855000</v>
      </c>
      <c r="C10" s="5" t="n">
        <v>10179000</v>
      </c>
      <c r="D10" s="5" t="n">
        <v>-3443000</v>
      </c>
    </row>
    <row r="11" spans="1:4">
      <c r="A11" s="4" t="s">
        <v>82</v>
      </c>
      <c r="B11" s="5" t="n">
        <v>-49000</v>
      </c>
      <c r="C11" s="5" t="n">
        <v>-2039000</v>
      </c>
      <c r="D11" s="5" t="n">
        <v>-2965000</v>
      </c>
    </row>
    <row r="12" spans="1:4">
      <c r="A12" s="4" t="s">
        <v>83</v>
      </c>
      <c r="B12" s="5" t="n">
        <v>52806000</v>
      </c>
      <c r="C12" s="5" t="n">
        <v>8140000</v>
      </c>
      <c r="D12" s="5" t="n">
        <v>-6408000</v>
      </c>
    </row>
    <row r="13" spans="1:4">
      <c r="A13" s="4" t="s">
        <v>84</v>
      </c>
      <c r="B13" s="5" t="n">
        <v>76316000</v>
      </c>
      <c r="C13" s="5" t="n">
        <v>0</v>
      </c>
      <c r="D13" s="5" t="n">
        <v>0</v>
      </c>
    </row>
    <row r="14" spans="1:4">
      <c r="A14" s="4" t="s">
        <v>85</v>
      </c>
      <c r="B14" s="5" t="n">
        <v>129122000</v>
      </c>
      <c r="C14" s="5" t="n">
        <v>8140000</v>
      </c>
      <c r="D14" s="5" t="n">
        <v>-6408000</v>
      </c>
    </row>
    <row r="15" spans="1:4">
      <c r="A15" s="3" t="s">
        <v>86</v>
      </c>
    </row>
    <row r="16" spans="1:4">
      <c r="A16" s="4" t="s">
        <v>87</v>
      </c>
      <c r="B16" s="5" t="n">
        <v>-75000</v>
      </c>
      <c r="C16" s="5" t="n">
        <v>0</v>
      </c>
      <c r="D16" s="5" t="n">
        <v>0</v>
      </c>
    </row>
    <row r="17" spans="1:4">
      <c r="A17" s="4" t="s">
        <v>88</v>
      </c>
      <c r="B17" s="6" t="n">
        <v>129047000</v>
      </c>
      <c r="C17" s="6" t="n">
        <v>8140000</v>
      </c>
      <c r="D17" s="6" t="n">
        <v>-6408000</v>
      </c>
    </row>
    <row r="18" spans="1:4">
      <c r="A18" s="4" t="s">
        <v>89</v>
      </c>
      <c r="B18" s="8" t="n">
        <v>1.14</v>
      </c>
      <c r="C18" s="8" t="n">
        <v>0.07000000000000001</v>
      </c>
      <c r="D18" s="8" t="n">
        <v>-0.06</v>
      </c>
    </row>
    <row r="19" spans="1:4">
      <c r="A19" s="4" t="s">
        <v>90</v>
      </c>
      <c r="B19" s="8" t="n">
        <v>1.04</v>
      </c>
      <c r="C19" s="8" t="n">
        <v>0.07000000000000001</v>
      </c>
      <c r="D19" s="8" t="n">
        <v>-0.06</v>
      </c>
    </row>
    <row r="20" spans="1:4">
      <c r="A20" s="3" t="s">
        <v>91</v>
      </c>
    </row>
    <row r="21" spans="1:4">
      <c r="A21" s="4" t="s">
        <v>92</v>
      </c>
      <c r="B21" s="5" t="n">
        <v>113527</v>
      </c>
      <c r="C21" s="5" t="n">
        <v>110566</v>
      </c>
      <c r="D21" s="5" t="n">
        <v>106883</v>
      </c>
    </row>
    <row r="22" spans="1:4">
      <c r="A22" s="4" t="s">
        <v>93</v>
      </c>
      <c r="B22" s="5" t="n">
        <v>124515</v>
      </c>
      <c r="C22" s="5" t="n">
        <v>116139</v>
      </c>
      <c r="D22" s="5" t="n">
        <v>106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5" t="n">
        <v>2018</v>
      </c>
      <c r="B3" s="6" t="n">
        <v>1256</v>
      </c>
    </row>
    <row r="4" spans="1:2">
      <c r="A4" s="5" t="n">
        <v>2019</v>
      </c>
      <c r="B4" s="5" t="n">
        <v>314</v>
      </c>
    </row>
    <row r="5" spans="1:2">
      <c r="A5" s="4" t="s">
        <v>373</v>
      </c>
      <c r="B5" s="5" t="n">
        <v>0</v>
      </c>
    </row>
    <row r="6" spans="1:2">
      <c r="A6" s="4" t="s">
        <v>95</v>
      </c>
      <c r="B6" s="6" t="n">
        <v>1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41"/>
    <col customWidth="1" max="6" min="6" width="41"/>
    <col customWidth="1" max="7" min="7" width="27"/>
    <col customWidth="1" max="8" min="8" width="20"/>
    <col customWidth="1" max="9" min="9" width="20"/>
  </cols>
  <sheetData>
    <row r="1" spans="1:9">
      <c r="A1" s="1" t="s">
        <v>374</v>
      </c>
      <c r="B1" s="2" t="s">
        <v>375</v>
      </c>
      <c r="C1" s="2" t="s">
        <v>376</v>
      </c>
      <c r="D1" s="2" t="s">
        <v>377</v>
      </c>
      <c r="E1" s="2" t="s">
        <v>378</v>
      </c>
      <c r="F1" s="2" t="s">
        <v>379</v>
      </c>
      <c r="G1" s="2" t="s">
        <v>380</v>
      </c>
      <c r="H1" s="2" t="s">
        <v>381</v>
      </c>
      <c r="I1" s="2" t="s">
        <v>382</v>
      </c>
    </row>
    <row r="2" spans="1:9">
      <c r="A2" s="3" t="s">
        <v>383</v>
      </c>
    </row>
    <row r="3" spans="1:9">
      <c r="A3" s="4" t="s">
        <v>66</v>
      </c>
      <c r="E3" s="5" t="n">
        <v>10000000</v>
      </c>
      <c r="F3" s="5" t="n">
        <v>10000000</v>
      </c>
    </row>
    <row r="4" spans="1:9">
      <c r="A4" s="4" t="s">
        <v>384</v>
      </c>
      <c r="E4" s="7" t="n">
        <v>0.001</v>
      </c>
      <c r="F4" s="7" t="n">
        <v>0.001</v>
      </c>
    </row>
    <row r="5" spans="1:9">
      <c r="A5" s="4" t="s">
        <v>67</v>
      </c>
      <c r="E5" s="5" t="n">
        <v>0</v>
      </c>
      <c r="F5" s="5" t="n">
        <v>0</v>
      </c>
    </row>
    <row r="6" spans="1:9">
      <c r="A6" s="4" t="s">
        <v>385</v>
      </c>
      <c r="E6" s="6" t="n">
        <v>0</v>
      </c>
      <c r="F6" s="6" t="n">
        <v>0</v>
      </c>
      <c r="G6" s="6" t="n">
        <v>17088000</v>
      </c>
    </row>
    <row r="7" spans="1:9">
      <c r="A7" s="4" t="s">
        <v>386</v>
      </c>
      <c r="E7" s="5" t="n">
        <v>4508000</v>
      </c>
      <c r="F7" s="5" t="n">
        <v>4386000</v>
      </c>
      <c r="G7" s="5" t="n">
        <v>4056000</v>
      </c>
    </row>
    <row r="8" spans="1:9">
      <c r="A8" s="4" t="s">
        <v>387</v>
      </c>
      <c r="F8" s="5" t="n">
        <v>2</v>
      </c>
    </row>
    <row r="9" spans="1:9">
      <c r="A9" s="4" t="s">
        <v>388</v>
      </c>
      <c r="E9" s="5" t="n">
        <v>7630000</v>
      </c>
      <c r="F9" s="5" t="n">
        <v>7920000</v>
      </c>
      <c r="G9" s="5" t="n">
        <v>8070000</v>
      </c>
      <c r="H9" s="5" t="n">
        <v>7546000</v>
      </c>
    </row>
    <row r="10" spans="1:9">
      <c r="A10" s="4" t="s">
        <v>389</v>
      </c>
      <c r="E10" s="6" t="n">
        <v>22400000</v>
      </c>
      <c r="F10" s="6" t="n">
        <v>14800000</v>
      </c>
      <c r="G10" s="6" t="n">
        <v>5500000</v>
      </c>
    </row>
    <row r="11" spans="1:9">
      <c r="A11" s="4" t="s">
        <v>390</v>
      </c>
      <c r="E11" s="5" t="n">
        <v>12300000</v>
      </c>
      <c r="F11" s="5" t="n">
        <v>7000000</v>
      </c>
      <c r="G11" s="5" t="n">
        <v>5400000</v>
      </c>
    </row>
    <row r="12" spans="1:9">
      <c r="A12" s="4" t="s">
        <v>391</v>
      </c>
      <c r="E12" s="5" t="n">
        <v>13361000</v>
      </c>
      <c r="F12" s="5" t="n">
        <v>7058000</v>
      </c>
      <c r="G12" s="5" t="n">
        <v>6013000</v>
      </c>
    </row>
    <row r="13" spans="1:9">
      <c r="A13" s="4" t="s">
        <v>97</v>
      </c>
    </row>
    <row r="14" spans="1:9">
      <c r="A14" s="3" t="s">
        <v>383</v>
      </c>
    </row>
    <row r="15" spans="1:9">
      <c r="A15" s="4" t="s">
        <v>391</v>
      </c>
      <c r="E15" s="6" t="n">
        <v>31000</v>
      </c>
      <c r="F15" s="5" t="n">
        <v>56000</v>
      </c>
      <c r="G15" s="5" t="n">
        <v>87000</v>
      </c>
    </row>
    <row r="16" spans="1:9">
      <c r="A16" s="4" t="s">
        <v>392</v>
      </c>
      <c r="E16" s="5" t="n">
        <v>0</v>
      </c>
    </row>
    <row r="17" spans="1:9">
      <c r="A17" s="4" t="s">
        <v>393</v>
      </c>
    </row>
    <row r="18" spans="1:9">
      <c r="A18" s="3" t="s">
        <v>383</v>
      </c>
    </row>
    <row r="19" spans="1:9">
      <c r="A19" s="4" t="s">
        <v>391</v>
      </c>
      <c r="E19" s="6" t="n">
        <v>13400000</v>
      </c>
      <c r="F19" s="6" t="n">
        <v>7100000</v>
      </c>
      <c r="G19" s="6" t="n">
        <v>6000000</v>
      </c>
    </row>
    <row r="20" spans="1:9">
      <c r="A20" s="4" t="s">
        <v>394</v>
      </c>
      <c r="E20" s="6" t="n">
        <v>33700000</v>
      </c>
    </row>
    <row r="21" spans="1:9">
      <c r="A21" s="4" t="s">
        <v>395</v>
      </c>
      <c r="E21" s="4" t="s">
        <v>396</v>
      </c>
    </row>
    <row r="22" spans="1:9">
      <c r="A22" s="4" t="s">
        <v>397</v>
      </c>
    </row>
    <row r="23" spans="1:9">
      <c r="A23" s="3" t="s">
        <v>383</v>
      </c>
    </row>
    <row r="24" spans="1:9">
      <c r="A24" s="4" t="s">
        <v>386</v>
      </c>
      <c r="C24" s="5" t="n">
        <v>4500000</v>
      </c>
    </row>
    <row r="25" spans="1:9">
      <c r="A25" s="4" t="s">
        <v>398</v>
      </c>
      <c r="E25" s="4" t="s">
        <v>399</v>
      </c>
      <c r="F25" s="4" t="s">
        <v>399</v>
      </c>
    </row>
    <row r="26" spans="1:9">
      <c r="A26" s="4" t="s">
        <v>388</v>
      </c>
      <c r="I26" s="5" t="n">
        <v>5300000</v>
      </c>
    </row>
    <row r="27" spans="1:9">
      <c r="A27" s="4" t="s">
        <v>400</v>
      </c>
    </row>
    <row r="28" spans="1:9">
      <c r="A28" s="3" t="s">
        <v>383</v>
      </c>
    </row>
    <row r="29" spans="1:9">
      <c r="A29" s="4" t="s">
        <v>401</v>
      </c>
      <c r="E29" s="4" t="s">
        <v>402</v>
      </c>
    </row>
    <row r="30" spans="1:9">
      <c r="A30" s="4" t="s">
        <v>403</v>
      </c>
      <c r="E30" s="4" t="s">
        <v>298</v>
      </c>
    </row>
    <row r="31" spans="1:9">
      <c r="A31" s="4" t="s">
        <v>404</v>
      </c>
    </row>
    <row r="32" spans="1:9">
      <c r="A32" s="3" t="s">
        <v>383</v>
      </c>
    </row>
    <row r="33" spans="1:9">
      <c r="A33" s="4" t="s">
        <v>403</v>
      </c>
      <c r="E33" s="4" t="s">
        <v>405</v>
      </c>
    </row>
    <row r="34" spans="1:9">
      <c r="A34" s="4" t="s">
        <v>406</v>
      </c>
    </row>
    <row r="35" spans="1:9">
      <c r="A35" s="3" t="s">
        <v>383</v>
      </c>
    </row>
    <row r="36" spans="1:9">
      <c r="A36" s="4" t="s">
        <v>386</v>
      </c>
      <c r="B36" s="5" t="n">
        <v>4600000</v>
      </c>
    </row>
    <row r="37" spans="1:9">
      <c r="A37" s="4" t="s">
        <v>407</v>
      </c>
    </row>
    <row r="38" spans="1:9">
      <c r="A38" s="3" t="s">
        <v>383</v>
      </c>
    </row>
    <row r="39" spans="1:9">
      <c r="A39" s="4" t="s">
        <v>388</v>
      </c>
      <c r="I39" s="5" t="n">
        <v>0</v>
      </c>
    </row>
    <row r="40" spans="1:9">
      <c r="A40" s="4" t="s">
        <v>408</v>
      </c>
    </row>
    <row r="41" spans="1:9">
      <c r="A41" s="3" t="s">
        <v>383</v>
      </c>
    </row>
    <row r="42" spans="1:9">
      <c r="A42" s="4" t="s">
        <v>401</v>
      </c>
      <c r="E42" s="4" t="s">
        <v>402</v>
      </c>
    </row>
    <row r="43" spans="1:9">
      <c r="A43" s="4" t="s">
        <v>403</v>
      </c>
      <c r="E43" s="4" t="s">
        <v>298</v>
      </c>
    </row>
    <row r="44" spans="1:9">
      <c r="A44" s="4" t="s">
        <v>409</v>
      </c>
    </row>
    <row r="45" spans="1:9">
      <c r="A45" s="3" t="s">
        <v>383</v>
      </c>
    </row>
    <row r="46" spans="1:9">
      <c r="A46" s="4" t="s">
        <v>403</v>
      </c>
      <c r="E46" s="4" t="s">
        <v>295</v>
      </c>
    </row>
    <row r="47" spans="1:9">
      <c r="A47" s="4" t="s">
        <v>410</v>
      </c>
    </row>
    <row r="48" spans="1:9">
      <c r="A48" s="3" t="s">
        <v>383</v>
      </c>
    </row>
    <row r="49" spans="1:9">
      <c r="A49" s="4" t="s">
        <v>411</v>
      </c>
      <c r="D49" s="5" t="n">
        <v>6200000</v>
      </c>
    </row>
    <row r="50" spans="1:9">
      <c r="A50" s="4" t="s">
        <v>412</v>
      </c>
      <c r="E50" s="5" t="n">
        <v>2</v>
      </c>
    </row>
    <row r="51" spans="1:9">
      <c r="A51" s="4" t="s">
        <v>385</v>
      </c>
      <c r="D51" s="6" t="n">
        <v>17100000</v>
      </c>
    </row>
    <row r="52" spans="1:9">
      <c r="A52" s="4" t="s">
        <v>413</v>
      </c>
    </row>
    <row r="53" spans="1:9">
      <c r="A53" s="3" t="s">
        <v>383</v>
      </c>
    </row>
    <row r="54" spans="1:9">
      <c r="A54" s="4" t="s">
        <v>411</v>
      </c>
      <c r="D54" s="5" t="n">
        <v>3100000</v>
      </c>
    </row>
    <row r="55" spans="1:9">
      <c r="A55" s="4" t="s">
        <v>385</v>
      </c>
      <c r="D55" s="6" t="n">
        <v>5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415</v>
      </c>
    </row>
    <row r="2" spans="1:2">
      <c r="A2" s="3" t="s">
        <v>383</v>
      </c>
    </row>
    <row r="3" spans="1:2">
      <c r="A3" s="4" t="s">
        <v>416</v>
      </c>
      <c r="B3" s="5" t="n">
        <v>28084</v>
      </c>
    </row>
    <row r="4" spans="1:2">
      <c r="A4" s="4" t="s">
        <v>417</v>
      </c>
    </row>
    <row r="5" spans="1:2">
      <c r="A5" s="3" t="s">
        <v>383</v>
      </c>
    </row>
    <row r="6" spans="1:2">
      <c r="A6" s="4" t="s">
        <v>416</v>
      </c>
      <c r="B6" s="5" t="n">
        <v>20454</v>
      </c>
    </row>
    <row r="7" spans="1:2">
      <c r="A7" s="4" t="s">
        <v>418</v>
      </c>
    </row>
    <row r="8" spans="1:2">
      <c r="A8" s="3" t="s">
        <v>383</v>
      </c>
    </row>
    <row r="9" spans="1:2">
      <c r="A9" s="4" t="s">
        <v>416</v>
      </c>
      <c r="B9" s="5" t="n">
        <v>76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19</v>
      </c>
      <c r="B1" s="2" t="s">
        <v>1</v>
      </c>
    </row>
    <row r="2" spans="1:4">
      <c r="B2" s="2" t="s">
        <v>2</v>
      </c>
      <c r="C2" s="2" t="s">
        <v>32</v>
      </c>
      <c r="D2" s="2" t="s">
        <v>73</v>
      </c>
    </row>
    <row r="3" spans="1:4">
      <c r="A3" s="3" t="s">
        <v>420</v>
      </c>
    </row>
    <row r="4" spans="1:4">
      <c r="A4" s="4" t="s">
        <v>421</v>
      </c>
      <c r="B4" s="5" t="n">
        <v>7920</v>
      </c>
      <c r="C4" s="5" t="n">
        <v>8070</v>
      </c>
      <c r="D4" s="5" t="n">
        <v>7546</v>
      </c>
    </row>
    <row r="5" spans="1:4">
      <c r="A5" s="4" t="s">
        <v>386</v>
      </c>
      <c r="B5" s="5" t="n">
        <v>4508</v>
      </c>
      <c r="C5" s="5" t="n">
        <v>4386</v>
      </c>
      <c r="D5" s="5" t="n">
        <v>4056</v>
      </c>
    </row>
    <row r="6" spans="1:4">
      <c r="A6" s="4" t="s">
        <v>422</v>
      </c>
      <c r="B6" s="5" t="n">
        <v>-5282</v>
      </c>
      <c r="C6" s="5" t="n">
        <v>-5906</v>
      </c>
      <c r="D6" s="5" t="n">
        <v>-4902</v>
      </c>
    </row>
    <row r="7" spans="1:4">
      <c r="A7" s="4" t="s">
        <v>423</v>
      </c>
      <c r="B7" s="5" t="n">
        <v>484</v>
      </c>
      <c r="C7" s="5" t="n">
        <v>1370</v>
      </c>
      <c r="D7" s="5" t="n">
        <v>1370</v>
      </c>
    </row>
    <row r="8" spans="1:4">
      <c r="A8" s="4" t="s">
        <v>424</v>
      </c>
      <c r="B8" s="5" t="n">
        <v>7630</v>
      </c>
      <c r="C8" s="5" t="n">
        <v>7920</v>
      </c>
      <c r="D8" s="5" t="n">
        <v>8070</v>
      </c>
    </row>
    <row r="9" spans="1:4">
      <c r="A9" s="3" t="s">
        <v>425</v>
      </c>
    </row>
    <row r="10" spans="1:4">
      <c r="A10" s="4" t="s">
        <v>421</v>
      </c>
      <c r="B10" s="5" t="n">
        <v>17663</v>
      </c>
      <c r="C10" s="5" t="n">
        <v>16195</v>
      </c>
      <c r="D10" s="5" t="n">
        <v>14704</v>
      </c>
    </row>
    <row r="11" spans="1:4">
      <c r="A11" s="4" t="s">
        <v>422</v>
      </c>
      <c r="B11" s="5" t="n">
        <v>5282</v>
      </c>
      <c r="C11" s="5" t="n">
        <v>5906</v>
      </c>
      <c r="D11" s="5" t="n">
        <v>4902</v>
      </c>
    </row>
    <row r="12" spans="1:4">
      <c r="A12" s="4" t="s">
        <v>426</v>
      </c>
      <c r="B12" s="5" t="n">
        <v>-2007</v>
      </c>
      <c r="C12" s="5" t="n">
        <v>-3068</v>
      </c>
      <c r="D12" s="5" t="n">
        <v>-2041</v>
      </c>
    </row>
    <row r="13" spans="1:4">
      <c r="A13" s="4" t="s">
        <v>423</v>
      </c>
      <c r="B13" s="5" t="n">
        <v>-484</v>
      </c>
      <c r="C13" s="5" t="n">
        <v>-1370</v>
      </c>
      <c r="D13" s="5" t="n">
        <v>-1370</v>
      </c>
    </row>
    <row r="14" spans="1:4">
      <c r="A14" s="4" t="s">
        <v>424</v>
      </c>
      <c r="B14" s="5" t="n">
        <v>20454</v>
      </c>
      <c r="C14" s="5" t="n">
        <v>17663</v>
      </c>
      <c r="D14" s="5" t="n">
        <v>16195</v>
      </c>
    </row>
    <row r="15" spans="1:4">
      <c r="A15" s="4" t="s">
        <v>427</v>
      </c>
      <c r="B15" s="5" t="n">
        <v>12046</v>
      </c>
    </row>
    <row r="16" spans="1:4">
      <c r="A16" s="4" t="s">
        <v>428</v>
      </c>
      <c r="B16" s="5" t="n">
        <v>19737</v>
      </c>
    </row>
    <row r="17" spans="1:4">
      <c r="A17" s="3" t="s">
        <v>429</v>
      </c>
    </row>
    <row r="18" spans="1:4">
      <c r="A18" s="4" t="s">
        <v>421</v>
      </c>
      <c r="B18" s="8" t="n">
        <v>3.63</v>
      </c>
      <c r="C18" s="8" t="n">
        <v>2.98</v>
      </c>
      <c r="D18" s="8" t="n">
        <v>2.62</v>
      </c>
    </row>
    <row r="19" spans="1:4">
      <c r="A19" s="4" t="s">
        <v>422</v>
      </c>
      <c r="B19" s="10" t="n">
        <v>9.9</v>
      </c>
      <c r="C19" s="10" t="n">
        <v>4.92</v>
      </c>
      <c r="D19" s="10" t="n">
        <v>3.88</v>
      </c>
    </row>
    <row r="20" spans="1:4">
      <c r="A20" s="4" t="s">
        <v>426</v>
      </c>
      <c r="B20" s="10" t="n">
        <v>3.6</v>
      </c>
      <c r="C20" s="10" t="n">
        <v>2.5</v>
      </c>
      <c r="D20" s="10" t="n">
        <v>2.55</v>
      </c>
    </row>
    <row r="21" spans="1:4">
      <c r="A21" s="4" t="s">
        <v>423</v>
      </c>
      <c r="B21" s="10" t="n">
        <v>5.04</v>
      </c>
      <c r="C21" s="10" t="n">
        <v>3.98</v>
      </c>
      <c r="D21" s="10" t="n">
        <v>3.07</v>
      </c>
    </row>
    <row r="22" spans="1:4">
      <c r="A22" s="4" t="s">
        <v>424</v>
      </c>
      <c r="B22" s="10" t="n">
        <v>5.22</v>
      </c>
      <c r="C22" s="8" t="n">
        <v>3.63</v>
      </c>
      <c r="D22" s="8" t="n">
        <v>2.98</v>
      </c>
    </row>
    <row r="23" spans="1:4">
      <c r="A23" s="4" t="s">
        <v>427</v>
      </c>
      <c r="B23" s="10" t="n">
        <v>3.61</v>
      </c>
    </row>
    <row r="24" spans="1:4">
      <c r="A24" s="4" t="s">
        <v>428</v>
      </c>
      <c r="B24" s="8" t="n">
        <v>5.08</v>
      </c>
    </row>
    <row r="25" spans="1:4">
      <c r="A25" s="3" t="s">
        <v>430</v>
      </c>
    </row>
    <row r="26" spans="1:4">
      <c r="A26" s="4" t="s">
        <v>431</v>
      </c>
      <c r="B26" s="4" t="s">
        <v>432</v>
      </c>
    </row>
    <row r="27" spans="1:4">
      <c r="A27" s="4" t="s">
        <v>433</v>
      </c>
      <c r="B27" s="4" t="s">
        <v>434</v>
      </c>
    </row>
    <row r="28" spans="1:4">
      <c r="A28" s="4" t="s">
        <v>435</v>
      </c>
      <c r="B28" s="4" t="s">
        <v>436</v>
      </c>
    </row>
    <row r="29" spans="1:4">
      <c r="A29" s="3" t="s">
        <v>437</v>
      </c>
    </row>
    <row r="30" spans="1:4">
      <c r="A30" s="4" t="s">
        <v>438</v>
      </c>
      <c r="B30" s="6" t="n">
        <v>263129</v>
      </c>
    </row>
    <row r="31" spans="1:4">
      <c r="A31" s="4" t="s">
        <v>427</v>
      </c>
      <c r="B31" s="5" t="n">
        <v>174019</v>
      </c>
    </row>
    <row r="32" spans="1:4">
      <c r="A32" s="4" t="s">
        <v>428</v>
      </c>
      <c r="B32" s="6" t="n">
        <v>2564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9</v>
      </c>
      <c r="B1" s="2" t="s">
        <v>1</v>
      </c>
    </row>
    <row r="2" spans="1:5">
      <c r="B2" s="2" t="s">
        <v>2</v>
      </c>
      <c r="C2" s="2" t="s">
        <v>32</v>
      </c>
      <c r="D2" s="2" t="s">
        <v>73</v>
      </c>
      <c r="E2" s="2" t="s">
        <v>440</v>
      </c>
    </row>
    <row r="3" spans="1:5">
      <c r="A3" s="3" t="s">
        <v>441</v>
      </c>
    </row>
    <row r="4" spans="1:5">
      <c r="A4" s="4" t="s">
        <v>442</v>
      </c>
      <c r="B4" s="5" t="n">
        <v>20454</v>
      </c>
      <c r="C4" s="5" t="n">
        <v>17663</v>
      </c>
      <c r="D4" s="5" t="n">
        <v>16195</v>
      </c>
      <c r="E4" s="5" t="n">
        <v>14704</v>
      </c>
    </row>
    <row r="5" spans="1:5">
      <c r="A5" s="4" t="s">
        <v>443</v>
      </c>
      <c r="B5" s="4" t="s">
        <v>432</v>
      </c>
    </row>
    <row r="6" spans="1:5">
      <c r="A6" s="4" t="s">
        <v>444</v>
      </c>
      <c r="B6" s="8" t="n">
        <v>5.22</v>
      </c>
      <c r="C6" s="8" t="n">
        <v>3.63</v>
      </c>
      <c r="D6" s="8" t="n">
        <v>2.98</v>
      </c>
      <c r="E6" s="8" t="n">
        <v>2.62</v>
      </c>
    </row>
    <row r="7" spans="1:5">
      <c r="A7" s="4" t="s">
        <v>445</v>
      </c>
      <c r="B7" s="6" t="n">
        <v>263129</v>
      </c>
    </row>
    <row r="8" spans="1:5">
      <c r="A8" s="4" t="s">
        <v>446</v>
      </c>
      <c r="B8" s="5" t="n">
        <v>12046</v>
      </c>
    </row>
    <row r="9" spans="1:5">
      <c r="A9" s="4" t="s">
        <v>447</v>
      </c>
      <c r="B9" s="8" t="n">
        <v>3.61</v>
      </c>
    </row>
    <row r="10" spans="1:5">
      <c r="A10" s="4" t="s">
        <v>448</v>
      </c>
      <c r="B10" s="6" t="n">
        <v>174019</v>
      </c>
    </row>
    <row r="11" spans="1:5">
      <c r="A11" s="4" t="s">
        <v>449</v>
      </c>
    </row>
    <row r="12" spans="1:5">
      <c r="A12" s="3" t="s">
        <v>441</v>
      </c>
    </row>
    <row r="13" spans="1:5">
      <c r="A13" s="4" t="s">
        <v>450</v>
      </c>
      <c r="B13" s="8" t="n">
        <v>0.96</v>
      </c>
    </row>
    <row r="14" spans="1:5">
      <c r="A14" s="4" t="s">
        <v>451</v>
      </c>
      <c r="B14" s="6" t="n">
        <v>4</v>
      </c>
    </row>
    <row r="15" spans="1:5">
      <c r="A15" s="4" t="s">
        <v>442</v>
      </c>
      <c r="B15" s="5" t="n">
        <v>10548</v>
      </c>
    </row>
    <row r="16" spans="1:5">
      <c r="A16" s="4" t="s">
        <v>443</v>
      </c>
      <c r="B16" s="4" t="s">
        <v>452</v>
      </c>
    </row>
    <row r="17" spans="1:5">
      <c r="A17" s="4" t="s">
        <v>444</v>
      </c>
      <c r="B17" s="8" t="n">
        <v>2.82</v>
      </c>
    </row>
    <row r="18" spans="1:5">
      <c r="A18" s="4" t="s">
        <v>445</v>
      </c>
      <c r="B18" s="6" t="n">
        <v>160714</v>
      </c>
    </row>
    <row r="19" spans="1:5">
      <c r="A19" s="4" t="s">
        <v>446</v>
      </c>
      <c r="B19" s="5" t="n">
        <v>8399</v>
      </c>
    </row>
    <row r="20" spans="1:5">
      <c r="A20" s="4" t="s">
        <v>447</v>
      </c>
      <c r="B20" s="8" t="n">
        <v>2.62</v>
      </c>
    </row>
    <row r="21" spans="1:5">
      <c r="A21" s="4" t="s">
        <v>448</v>
      </c>
      <c r="B21" s="6" t="n">
        <v>129668</v>
      </c>
    </row>
    <row r="22" spans="1:5">
      <c r="A22" s="4" t="s">
        <v>453</v>
      </c>
    </row>
    <row r="23" spans="1:5">
      <c r="A23" s="3" t="s">
        <v>441</v>
      </c>
    </row>
    <row r="24" spans="1:5">
      <c r="A24" s="4" t="s">
        <v>450</v>
      </c>
      <c r="B24" s="8" t="n">
        <v>4.01</v>
      </c>
    </row>
    <row r="25" spans="1:5">
      <c r="A25" s="4" t="s">
        <v>451</v>
      </c>
      <c r="B25" s="6" t="n">
        <v>9</v>
      </c>
    </row>
    <row r="26" spans="1:5">
      <c r="A26" s="4" t="s">
        <v>442</v>
      </c>
      <c r="B26" s="5" t="n">
        <v>8220</v>
      </c>
    </row>
    <row r="27" spans="1:5">
      <c r="A27" s="4" t="s">
        <v>443</v>
      </c>
      <c r="B27" s="4" t="s">
        <v>454</v>
      </c>
    </row>
    <row r="28" spans="1:5">
      <c r="A28" s="4" t="s">
        <v>444</v>
      </c>
      <c r="B28" s="8" t="n">
        <v>6.57</v>
      </c>
    </row>
    <row r="29" spans="1:5">
      <c r="A29" s="4" t="s">
        <v>445</v>
      </c>
      <c r="B29" s="6" t="n">
        <v>94476</v>
      </c>
    </row>
    <row r="30" spans="1:5">
      <c r="A30" s="4" t="s">
        <v>446</v>
      </c>
      <c r="B30" s="5" t="n">
        <v>3503</v>
      </c>
    </row>
    <row r="31" spans="1:5">
      <c r="A31" s="4" t="s">
        <v>447</v>
      </c>
      <c r="B31" s="8" t="n">
        <v>5.64</v>
      </c>
    </row>
    <row r="32" spans="1:5">
      <c r="A32" s="4" t="s">
        <v>448</v>
      </c>
      <c r="B32" s="6" t="n">
        <v>43521</v>
      </c>
    </row>
    <row r="33" spans="1:5">
      <c r="A33" s="4" t="s">
        <v>455</v>
      </c>
    </row>
    <row r="34" spans="1:5">
      <c r="A34" s="3" t="s">
        <v>441</v>
      </c>
    </row>
    <row r="35" spans="1:5">
      <c r="A35" s="4" t="s">
        <v>450</v>
      </c>
      <c r="B35" s="8" t="n">
        <v>9.01</v>
      </c>
    </row>
    <row r="36" spans="1:5">
      <c r="A36" s="4" t="s">
        <v>451</v>
      </c>
      <c r="B36" s="6" t="n">
        <v>17</v>
      </c>
    </row>
    <row r="37" spans="1:5">
      <c r="A37" s="4" t="s">
        <v>442</v>
      </c>
      <c r="B37" s="5" t="n">
        <v>1296</v>
      </c>
    </row>
    <row r="38" spans="1:5">
      <c r="A38" s="4" t="s">
        <v>443</v>
      </c>
      <c r="B38" s="4" t="s">
        <v>456</v>
      </c>
    </row>
    <row r="39" spans="1:5">
      <c r="A39" s="4" t="s">
        <v>444</v>
      </c>
      <c r="B39" s="8" t="n">
        <v>11.94</v>
      </c>
    </row>
    <row r="40" spans="1:5">
      <c r="A40" s="4" t="s">
        <v>445</v>
      </c>
      <c r="B40" s="6" t="n">
        <v>7939</v>
      </c>
    </row>
    <row r="41" spans="1:5">
      <c r="A41" s="4" t="s">
        <v>446</v>
      </c>
      <c r="B41" s="5" t="n">
        <v>140</v>
      </c>
    </row>
    <row r="42" spans="1:5">
      <c r="A42" s="4" t="s">
        <v>447</v>
      </c>
      <c r="B42" s="8" t="n">
        <v>12.13</v>
      </c>
    </row>
    <row r="43" spans="1:5">
      <c r="A43" s="4" t="s">
        <v>448</v>
      </c>
      <c r="B43" s="6" t="n">
        <v>830</v>
      </c>
    </row>
    <row r="44" spans="1:5">
      <c r="A44" s="4" t="s">
        <v>457</v>
      </c>
    </row>
    <row r="45" spans="1:5">
      <c r="A45" s="3" t="s">
        <v>441</v>
      </c>
    </row>
    <row r="46" spans="1:5">
      <c r="A46" s="4" t="s">
        <v>450</v>
      </c>
      <c r="B46" s="8" t="n">
        <v>17.01</v>
      </c>
    </row>
    <row r="47" spans="1:5">
      <c r="A47" s="4" t="s">
        <v>451</v>
      </c>
      <c r="B47" s="8" t="n">
        <v>19.73</v>
      </c>
    </row>
    <row r="48" spans="1:5">
      <c r="A48" s="4" t="s">
        <v>442</v>
      </c>
      <c r="B48" s="5" t="n">
        <v>390</v>
      </c>
    </row>
    <row r="49" spans="1:5">
      <c r="A49" s="4" t="s">
        <v>443</v>
      </c>
      <c r="B49" s="4" t="s">
        <v>458</v>
      </c>
    </row>
    <row r="50" spans="1:5">
      <c r="A50" s="4" t="s">
        <v>444</v>
      </c>
      <c r="B50" s="8" t="n">
        <v>19.23</v>
      </c>
    </row>
    <row r="51" spans="1:5">
      <c r="A51" s="4" t="s">
        <v>446</v>
      </c>
      <c r="B51" s="5" t="n">
        <v>4</v>
      </c>
    </row>
    <row r="52" spans="1:5">
      <c r="A52" s="4" t="s">
        <v>447</v>
      </c>
      <c r="B52" s="8" t="n">
        <v>19.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59</v>
      </c>
      <c r="B1" s="2" t="s">
        <v>1</v>
      </c>
    </row>
    <row r="2" spans="1:4">
      <c r="B2" s="2" t="s">
        <v>2</v>
      </c>
      <c r="C2" s="2" t="s">
        <v>32</v>
      </c>
      <c r="D2" s="2" t="s">
        <v>73</v>
      </c>
    </row>
    <row r="3" spans="1:4">
      <c r="A3" s="3" t="s">
        <v>460</v>
      </c>
    </row>
    <row r="4" spans="1:4">
      <c r="A4" s="4" t="s">
        <v>461</v>
      </c>
      <c r="B4" s="4" t="s">
        <v>462</v>
      </c>
      <c r="C4" s="4" t="s">
        <v>463</v>
      </c>
      <c r="D4" s="4" t="s">
        <v>464</v>
      </c>
    </row>
    <row r="5" spans="1:4">
      <c r="A5" s="4" t="s">
        <v>465</v>
      </c>
      <c r="B5" s="4" t="s">
        <v>466</v>
      </c>
      <c r="C5" s="4" t="s">
        <v>467</v>
      </c>
      <c r="D5" s="4" t="s">
        <v>468</v>
      </c>
    </row>
    <row r="6" spans="1:4">
      <c r="A6" s="4" t="s">
        <v>469</v>
      </c>
      <c r="B6" s="4" t="s">
        <v>470</v>
      </c>
      <c r="C6" s="4" t="s">
        <v>471</v>
      </c>
      <c r="D6" s="4" t="s">
        <v>472</v>
      </c>
    </row>
    <row r="7" spans="1:4">
      <c r="A7" s="4" t="s">
        <v>473</v>
      </c>
      <c r="B7" s="4" t="s">
        <v>474</v>
      </c>
      <c r="C7" s="4" t="s">
        <v>474</v>
      </c>
      <c r="D7" s="4" t="s">
        <v>474</v>
      </c>
    </row>
    <row r="8" spans="1:4">
      <c r="A8" s="4" t="s">
        <v>475</v>
      </c>
      <c r="B8" s="8" t="n">
        <v>6.14</v>
      </c>
      <c r="C8" s="8" t="n">
        <v>2.98</v>
      </c>
      <c r="D8" s="8" t="n">
        <v>2.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3</v>
      </c>
    </row>
    <row r="3" spans="1:4">
      <c r="A3" s="3" t="s">
        <v>477</v>
      </c>
    </row>
    <row r="4" spans="1:4">
      <c r="A4" s="4" t="s">
        <v>478</v>
      </c>
      <c r="B4" s="6" t="n">
        <v>13361</v>
      </c>
      <c r="C4" s="6" t="n">
        <v>7058</v>
      </c>
      <c r="D4" s="6" t="n">
        <v>6013</v>
      </c>
    </row>
    <row r="5" spans="1:4">
      <c r="A5" s="4" t="s">
        <v>479</v>
      </c>
    </row>
    <row r="6" spans="1:4">
      <c r="A6" s="3" t="s">
        <v>477</v>
      </c>
    </row>
    <row r="7" spans="1:4">
      <c r="A7" s="4" t="s">
        <v>478</v>
      </c>
      <c r="B7" s="5" t="n">
        <v>3743</v>
      </c>
      <c r="C7" s="5" t="n">
        <v>1312</v>
      </c>
      <c r="D7" s="5" t="n">
        <v>839</v>
      </c>
    </row>
    <row r="8" spans="1:4">
      <c r="A8" s="4" t="s">
        <v>480</v>
      </c>
    </row>
    <row r="9" spans="1:4">
      <c r="A9" s="3" t="s">
        <v>477</v>
      </c>
    </row>
    <row r="10" spans="1:4">
      <c r="A10" s="4" t="s">
        <v>478</v>
      </c>
      <c r="B10" s="6" t="n">
        <v>9618</v>
      </c>
      <c r="C10" s="6" t="n">
        <v>5746</v>
      </c>
      <c r="D10" s="6" t="n">
        <v>51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2</v>
      </c>
      <c r="G2" s="2" t="s">
        <v>485</v>
      </c>
      <c r="H2" s="2" t="s">
        <v>486</v>
      </c>
      <c r="I2" s="2" t="s">
        <v>487</v>
      </c>
      <c r="J2" s="2" t="s">
        <v>2</v>
      </c>
      <c r="K2" s="2" t="s">
        <v>32</v>
      </c>
      <c r="L2" s="2" t="s">
        <v>73</v>
      </c>
    </row>
    <row r="3" spans="1:12">
      <c r="A3" s="3" t="s">
        <v>488</v>
      </c>
    </row>
    <row r="4" spans="1:12">
      <c r="A4" s="4" t="s">
        <v>85</v>
      </c>
      <c r="B4" s="6" t="n">
        <v>98330</v>
      </c>
      <c r="C4" s="6" t="n">
        <v>13757</v>
      </c>
      <c r="D4" s="6" t="n">
        <v>12647</v>
      </c>
      <c r="E4" s="6" t="n">
        <v>4388</v>
      </c>
      <c r="F4" s="6" t="n">
        <v>4597</v>
      </c>
      <c r="G4" s="6" t="n">
        <v>2585</v>
      </c>
      <c r="H4" s="6" t="n">
        <v>977</v>
      </c>
      <c r="I4" s="6" t="n">
        <v>-19</v>
      </c>
      <c r="J4" s="6" t="n">
        <v>129122</v>
      </c>
      <c r="K4" s="6" t="n">
        <v>8140</v>
      </c>
      <c r="L4" s="6" t="n">
        <v>-6408</v>
      </c>
    </row>
    <row r="5" spans="1:12">
      <c r="A5" s="3" t="s">
        <v>489</v>
      </c>
    </row>
    <row r="6" spans="1:12">
      <c r="A6" s="4" t="s">
        <v>490</v>
      </c>
      <c r="J6" s="5" t="n">
        <v>113527</v>
      </c>
      <c r="K6" s="5" t="n">
        <v>110566</v>
      </c>
      <c r="L6" s="5" t="n">
        <v>106883</v>
      </c>
    </row>
    <row r="7" spans="1:12">
      <c r="A7" s="4" t="s">
        <v>491</v>
      </c>
      <c r="J7" s="5" t="n">
        <v>10988</v>
      </c>
      <c r="K7" s="5" t="n">
        <v>5573</v>
      </c>
      <c r="L7" s="5" t="n">
        <v>0</v>
      </c>
    </row>
    <row r="8" spans="1:12">
      <c r="A8" s="4" t="s">
        <v>492</v>
      </c>
      <c r="J8" s="5" t="n">
        <v>124515</v>
      </c>
      <c r="K8" s="5" t="n">
        <v>116139</v>
      </c>
      <c r="L8" s="5" t="n">
        <v>106883</v>
      </c>
    </row>
    <row r="9" spans="1:12">
      <c r="A9" s="3" t="s">
        <v>493</v>
      </c>
    </row>
    <row r="10" spans="1:12">
      <c r="A10" s="4" t="s">
        <v>92</v>
      </c>
      <c r="B10" s="8" t="n">
        <v>0.86</v>
      </c>
      <c r="C10" s="8" t="n">
        <v>0.12</v>
      </c>
      <c r="D10" s="8" t="n">
        <v>0.11</v>
      </c>
      <c r="E10" s="8" t="n">
        <v>0.04</v>
      </c>
      <c r="J10" s="8" t="n">
        <v>1.14</v>
      </c>
      <c r="K10" s="8" t="n">
        <v>0.07000000000000001</v>
      </c>
      <c r="L10" s="8" t="n">
        <v>-0.06</v>
      </c>
    </row>
    <row r="11" spans="1:12">
      <c r="A11" s="4" t="s">
        <v>93</v>
      </c>
      <c r="B11" s="8" t="n">
        <v>0.77</v>
      </c>
      <c r="C11" s="8" t="n">
        <v>0.11</v>
      </c>
      <c r="D11" s="8" t="n">
        <v>0.1</v>
      </c>
      <c r="E11" s="8" t="n">
        <v>0.04</v>
      </c>
      <c r="J11" s="8" t="n">
        <v>1.04</v>
      </c>
      <c r="K11" s="8" t="n">
        <v>0.07000000000000001</v>
      </c>
      <c r="L11" s="8" t="n">
        <v>-0.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4" t="s">
        <v>495</v>
      </c>
    </row>
    <row r="4" spans="1:3">
      <c r="A4" s="3" t="s">
        <v>496</v>
      </c>
    </row>
    <row r="5" spans="1:3">
      <c r="A5" s="4" t="s">
        <v>497</v>
      </c>
      <c r="B5" s="11" t="n">
        <v>1.1</v>
      </c>
      <c r="C5" s="11" t="n">
        <v>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73</v>
      </c>
    </row>
    <row r="2" spans="1:4">
      <c r="A2" s="3" t="s">
        <v>170</v>
      </c>
    </row>
    <row r="3" spans="1:4">
      <c r="A3" s="4" t="s">
        <v>499</v>
      </c>
      <c r="B3" s="5" t="n">
        <v>20454</v>
      </c>
      <c r="C3" s="5" t="n">
        <v>17663</v>
      </c>
      <c r="D3" s="5" t="n">
        <v>161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13"/>
    <col customWidth="1" max="6" min="6" width="27"/>
    <col customWidth="1" max="7" min="7" width="50"/>
    <col customWidth="1" max="8" min="8" width="39"/>
    <col customWidth="1" max="9" min="9" width="37"/>
    <col customWidth="1" max="10" min="10" width="20"/>
  </cols>
  <sheetData>
    <row r="1" spans="1:10">
      <c r="A1" s="1" t="s">
        <v>94</v>
      </c>
      <c r="B1" s="2" t="s">
        <v>95</v>
      </c>
      <c r="C1" s="2" t="s">
        <v>96</v>
      </c>
      <c r="D1" s="2" t="s">
        <v>97</v>
      </c>
      <c r="E1" s="2" t="s">
        <v>98</v>
      </c>
      <c r="F1" s="2" t="s">
        <v>99</v>
      </c>
      <c r="G1" s="2" t="s">
        <v>100</v>
      </c>
      <c r="H1" s="2" t="s">
        <v>101</v>
      </c>
      <c r="I1" s="2" t="s">
        <v>102</v>
      </c>
      <c r="J1" s="2" t="s">
        <v>103</v>
      </c>
    </row>
    <row r="2" spans="1:10">
      <c r="A2" s="4" t="s">
        <v>104</v>
      </c>
      <c r="B2" s="6" t="n">
        <v>-3388</v>
      </c>
      <c r="E2" s="6" t="n">
        <v>101</v>
      </c>
      <c r="F2" s="6" t="n">
        <v>320511</v>
      </c>
      <c r="J2" s="6" t="n">
        <v>-324000</v>
      </c>
    </row>
    <row r="3" spans="1:10">
      <c r="A3" s="4" t="s">
        <v>105</v>
      </c>
      <c r="E3" s="5" t="n">
        <v>101395</v>
      </c>
    </row>
    <row r="4" spans="1:10">
      <c r="A4" s="4" t="s">
        <v>106</v>
      </c>
      <c r="B4" s="6" t="n">
        <v>5193</v>
      </c>
      <c r="E4" s="6" t="n">
        <v>3</v>
      </c>
      <c r="F4" s="5" t="n">
        <v>5190</v>
      </c>
    </row>
    <row r="5" spans="1:10">
      <c r="A5" s="4" t="s">
        <v>107</v>
      </c>
      <c r="B5" s="5" t="n">
        <v>2041</v>
      </c>
      <c r="E5" s="5" t="n">
        <v>2041</v>
      </c>
    </row>
    <row r="6" spans="1:10">
      <c r="A6" s="4" t="s">
        <v>108</v>
      </c>
      <c r="B6" s="6" t="n">
        <v>17088</v>
      </c>
      <c r="E6" s="6" t="n">
        <v>6</v>
      </c>
      <c r="F6" s="5" t="n">
        <v>17082</v>
      </c>
    </row>
    <row r="7" spans="1:10">
      <c r="A7" s="4" t="s">
        <v>109</v>
      </c>
      <c r="E7" s="5" t="n">
        <v>6206</v>
      </c>
    </row>
    <row r="8" spans="1:10">
      <c r="A8" s="4" t="s">
        <v>110</v>
      </c>
      <c r="C8" s="6" t="n">
        <v>5926</v>
      </c>
      <c r="D8" s="6" t="n">
        <v>87</v>
      </c>
      <c r="G8" s="6" t="n">
        <v>5926</v>
      </c>
      <c r="H8" s="6" t="n">
        <v>87</v>
      </c>
    </row>
    <row r="9" spans="1:10">
      <c r="A9" s="4" t="s">
        <v>85</v>
      </c>
      <c r="B9" s="5" t="n">
        <v>-6408</v>
      </c>
      <c r="J9" s="5" t="n">
        <v>-6408</v>
      </c>
    </row>
    <row r="10" spans="1:10">
      <c r="A10" s="4" t="s">
        <v>111</v>
      </c>
      <c r="B10" s="5" t="n">
        <v>18498</v>
      </c>
      <c r="E10" s="6" t="n">
        <v>110</v>
      </c>
      <c r="F10" s="5" t="n">
        <v>348796</v>
      </c>
      <c r="J10" s="5" t="n">
        <v>-330408</v>
      </c>
    </row>
    <row r="11" spans="1:10">
      <c r="A11" s="4" t="s">
        <v>112</v>
      </c>
      <c r="E11" s="5" t="n">
        <v>109642</v>
      </c>
    </row>
    <row r="12" spans="1:10">
      <c r="A12" s="4" t="s">
        <v>106</v>
      </c>
      <c r="B12" s="6" t="n">
        <v>7683</v>
      </c>
      <c r="E12" s="6" t="n">
        <v>3</v>
      </c>
      <c r="F12" s="5" t="n">
        <v>7680</v>
      </c>
    </row>
    <row r="13" spans="1:10">
      <c r="A13" s="4" t="s">
        <v>107</v>
      </c>
      <c r="B13" s="5" t="n">
        <v>3068</v>
      </c>
      <c r="E13" s="5" t="n">
        <v>3068</v>
      </c>
    </row>
    <row r="14" spans="1:10">
      <c r="A14" s="4" t="s">
        <v>110</v>
      </c>
      <c r="C14" s="5" t="n">
        <v>7002</v>
      </c>
      <c r="D14" s="5" t="n">
        <v>56</v>
      </c>
      <c r="G14" s="5" t="n">
        <v>7002</v>
      </c>
      <c r="H14" s="5" t="n">
        <v>56</v>
      </c>
    </row>
    <row r="15" spans="1:10">
      <c r="A15" s="4" t="s">
        <v>85</v>
      </c>
      <c r="B15" s="6" t="n">
        <v>8140</v>
      </c>
      <c r="J15" s="5" t="n">
        <v>8140</v>
      </c>
    </row>
    <row r="16" spans="1:10">
      <c r="A16" s="4" t="s">
        <v>113</v>
      </c>
      <c r="B16" s="5" t="n">
        <v>41379</v>
      </c>
      <c r="E16" s="6" t="n">
        <v>113</v>
      </c>
      <c r="F16" s="5" t="n">
        <v>363534</v>
      </c>
      <c r="J16" s="5" t="n">
        <v>-322268</v>
      </c>
    </row>
    <row r="17" spans="1:10">
      <c r="A17" s="4" t="s">
        <v>114</v>
      </c>
      <c r="E17" s="5" t="n">
        <v>112710</v>
      </c>
    </row>
    <row r="18" spans="1:10">
      <c r="A18" s="4" t="s">
        <v>106</v>
      </c>
      <c r="B18" s="6" t="n">
        <v>7181</v>
      </c>
      <c r="E18" s="6" t="n">
        <v>2</v>
      </c>
      <c r="F18" s="5" t="n">
        <v>7179</v>
      </c>
    </row>
    <row r="19" spans="1:10">
      <c r="A19" s="4" t="s">
        <v>107</v>
      </c>
      <c r="B19" s="5" t="n">
        <v>2007</v>
      </c>
      <c r="E19" s="5" t="n">
        <v>2007</v>
      </c>
    </row>
    <row r="20" spans="1:10">
      <c r="A20" s="4" t="s">
        <v>110</v>
      </c>
      <c r="C20" s="6" t="n">
        <v>13330</v>
      </c>
      <c r="D20" s="6" t="n">
        <v>31</v>
      </c>
      <c r="G20" s="6" t="n">
        <v>13330</v>
      </c>
      <c r="H20" s="6" t="n">
        <v>31</v>
      </c>
    </row>
    <row r="21" spans="1:10">
      <c r="A21" s="4" t="s">
        <v>115</v>
      </c>
      <c r="B21" s="6" t="n">
        <v>-75</v>
      </c>
      <c r="I21" s="6" t="n">
        <v>-75</v>
      </c>
    </row>
    <row r="22" spans="1:10">
      <c r="A22" s="4" t="s">
        <v>85</v>
      </c>
      <c r="B22" s="5" t="n">
        <v>129122</v>
      </c>
      <c r="J22" s="5" t="n">
        <v>129122</v>
      </c>
    </row>
    <row r="23" spans="1:10">
      <c r="A23" s="4" t="s">
        <v>116</v>
      </c>
      <c r="B23" s="6" t="n">
        <v>190968</v>
      </c>
      <c r="E23" s="6" t="n">
        <v>115</v>
      </c>
      <c r="F23" s="6" t="n">
        <v>384074</v>
      </c>
      <c r="I23" s="6" t="n">
        <v>-75</v>
      </c>
      <c r="J23" s="6" t="n">
        <v>-193146</v>
      </c>
    </row>
    <row r="24" spans="1:10">
      <c r="A24" s="4" t="s">
        <v>117</v>
      </c>
      <c r="E24" s="5" t="n">
        <v>1147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0</v>
      </c>
      <c r="B1" s="2" t="s">
        <v>1</v>
      </c>
    </row>
    <row r="2" spans="1:4">
      <c r="B2" s="2" t="s">
        <v>2</v>
      </c>
      <c r="C2" s="2" t="s">
        <v>32</v>
      </c>
      <c r="D2" s="2" t="s">
        <v>73</v>
      </c>
    </row>
    <row r="3" spans="1:4">
      <c r="A3" s="3" t="s">
        <v>501</v>
      </c>
    </row>
    <row r="4" spans="1:4">
      <c r="A4" s="4" t="s">
        <v>502</v>
      </c>
      <c r="B4" s="6" t="n">
        <v>0</v>
      </c>
    </row>
    <row r="5" spans="1:4">
      <c r="A5" s="4" t="s">
        <v>503</v>
      </c>
      <c r="B5" s="5" t="n">
        <v>-71839000</v>
      </c>
    </row>
    <row r="6" spans="1:4">
      <c r="A6" s="4" t="s">
        <v>504</v>
      </c>
      <c r="B6" s="5" t="n">
        <v>-71839000</v>
      </c>
    </row>
    <row r="7" spans="1:4">
      <c r="A7" s="3" t="s">
        <v>505</v>
      </c>
    </row>
    <row r="8" spans="1:4">
      <c r="A8" s="4" t="s">
        <v>502</v>
      </c>
      <c r="B8" s="5" t="n">
        <v>388000</v>
      </c>
    </row>
    <row r="9" spans="1:4">
      <c r="A9" s="4" t="s">
        <v>503</v>
      </c>
      <c r="B9" s="5" t="n">
        <v>-4865000</v>
      </c>
    </row>
    <row r="10" spans="1:4">
      <c r="A10" s="4" t="s">
        <v>506</v>
      </c>
      <c r="B10" s="5" t="n">
        <v>-4477000</v>
      </c>
    </row>
    <row r="11" spans="1:4">
      <c r="A11" s="4" t="s">
        <v>95</v>
      </c>
      <c r="B11" s="6" t="n">
        <v>-76316000</v>
      </c>
      <c r="C11" s="6" t="n">
        <v>0</v>
      </c>
      <c r="D11"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508</v>
      </c>
      <c r="C2" s="2" t="s">
        <v>2</v>
      </c>
      <c r="D2" s="2" t="s">
        <v>32</v>
      </c>
      <c r="E2" s="2" t="s">
        <v>73</v>
      </c>
    </row>
    <row r="3" spans="1:5">
      <c r="A3" s="3" t="s">
        <v>509</v>
      </c>
    </row>
    <row r="4" spans="1:5">
      <c r="A4" s="4" t="s">
        <v>510</v>
      </c>
      <c r="C4" s="6" t="n">
        <v>-76316000</v>
      </c>
      <c r="D4" s="6" t="n">
        <v>0</v>
      </c>
      <c r="E4" s="6" t="n">
        <v>0</v>
      </c>
    </row>
    <row r="5" spans="1:5">
      <c r="A5" s="4" t="s">
        <v>511</v>
      </c>
      <c r="C5" s="4" t="s">
        <v>512</v>
      </c>
    </row>
    <row r="6" spans="1:5">
      <c r="A6" s="4" t="s">
        <v>513</v>
      </c>
      <c r="C6" s="6" t="n">
        <v>116900000</v>
      </c>
      <c r="D6" s="5" t="n">
        <v>4300000</v>
      </c>
      <c r="E6" s="5" t="n">
        <v>2400000</v>
      </c>
    </row>
    <row r="7" spans="1:5">
      <c r="A7" s="4" t="s">
        <v>514</v>
      </c>
      <c r="C7" s="5" t="n">
        <v>0</v>
      </c>
    </row>
    <row r="8" spans="1:5">
      <c r="A8" s="4" t="s">
        <v>515</v>
      </c>
      <c r="C8" s="5" t="n">
        <v>4139000</v>
      </c>
      <c r="D8" s="5" t="n">
        <v>3527000</v>
      </c>
      <c r="E8" s="5" t="n">
        <v>4342000</v>
      </c>
    </row>
    <row r="9" spans="1:5">
      <c r="A9" s="4" t="s">
        <v>516</v>
      </c>
      <c r="C9" s="5" t="n">
        <v>3400000</v>
      </c>
    </row>
    <row r="10" spans="1:5">
      <c r="A10" s="4" t="s">
        <v>517</v>
      </c>
      <c r="C10" s="5" t="n">
        <v>0</v>
      </c>
      <c r="D10" s="5" t="n">
        <v>0</v>
      </c>
      <c r="E10" s="5" t="n">
        <v>0</v>
      </c>
    </row>
    <row r="11" spans="1:5">
      <c r="A11" s="4" t="s">
        <v>518</v>
      </c>
      <c r="C11" s="5" t="n">
        <v>0</v>
      </c>
      <c r="D11" s="6" t="n">
        <v>0</v>
      </c>
      <c r="E11" s="6" t="n">
        <v>0</v>
      </c>
    </row>
    <row r="12" spans="1:5">
      <c r="A12" s="4" t="s">
        <v>519</v>
      </c>
    </row>
    <row r="13" spans="1:5">
      <c r="A13" s="3" t="s">
        <v>509</v>
      </c>
    </row>
    <row r="14" spans="1:5">
      <c r="A14" s="4" t="s">
        <v>520</v>
      </c>
      <c r="C14" s="5" t="n">
        <v>159500000</v>
      </c>
    </row>
    <row r="15" spans="1:5">
      <c r="A15" s="4" t="s">
        <v>521</v>
      </c>
      <c r="C15" s="6" t="n">
        <v>19200000</v>
      </c>
    </row>
    <row r="16" spans="1:5">
      <c r="A16" s="4" t="s">
        <v>522</v>
      </c>
    </row>
    <row r="17" spans="1:5">
      <c r="A17" s="3" t="s">
        <v>509</v>
      </c>
    </row>
    <row r="18" spans="1:5">
      <c r="A18" s="4" t="s">
        <v>523</v>
      </c>
      <c r="C18" s="5" t="n">
        <v>2025</v>
      </c>
    </row>
    <row r="19" spans="1:5">
      <c r="A19" s="4" t="s">
        <v>524</v>
      </c>
      <c r="C19" s="5" t="n">
        <v>2023</v>
      </c>
    </row>
    <row r="20" spans="1:5">
      <c r="A20" s="4" t="s">
        <v>525</v>
      </c>
    </row>
    <row r="21" spans="1:5">
      <c r="A21" s="3" t="s">
        <v>509</v>
      </c>
    </row>
    <row r="22" spans="1:5">
      <c r="A22" s="4" t="s">
        <v>523</v>
      </c>
      <c r="C22" s="5" t="n">
        <v>2036</v>
      </c>
    </row>
    <row r="23" spans="1:5">
      <c r="A23" s="4" t="s">
        <v>524</v>
      </c>
      <c r="C23" s="5" t="n">
        <v>2037</v>
      </c>
    </row>
    <row r="24" spans="1:5">
      <c r="A24" s="4" t="s">
        <v>526</v>
      </c>
    </row>
    <row r="25" spans="1:5">
      <c r="A25" s="3" t="s">
        <v>509</v>
      </c>
    </row>
    <row r="26" spans="1:5">
      <c r="A26" s="4" t="s">
        <v>520</v>
      </c>
      <c r="C26" s="6" t="n">
        <v>95400000</v>
      </c>
    </row>
    <row r="27" spans="1:5">
      <c r="A27" s="4" t="s">
        <v>521</v>
      </c>
      <c r="C27" s="6" t="n">
        <v>4200000</v>
      </c>
    </row>
    <row r="28" spans="1:5">
      <c r="A28" s="4" t="s">
        <v>527</v>
      </c>
    </row>
    <row r="29" spans="1:5">
      <c r="A29" s="3" t="s">
        <v>509</v>
      </c>
    </row>
    <row r="30" spans="1:5">
      <c r="A30" s="4" t="s">
        <v>523</v>
      </c>
      <c r="C30" s="5" t="n">
        <v>2018</v>
      </c>
    </row>
    <row r="31" spans="1:5">
      <c r="A31" s="4" t="s">
        <v>528</v>
      </c>
    </row>
    <row r="32" spans="1:5">
      <c r="A32" s="3" t="s">
        <v>509</v>
      </c>
    </row>
    <row r="33" spans="1:5">
      <c r="A33" s="4" t="s">
        <v>523</v>
      </c>
      <c r="C33" s="5" t="n">
        <v>2035</v>
      </c>
    </row>
    <row r="34" spans="1:5">
      <c r="A34" s="4" t="s">
        <v>529</v>
      </c>
    </row>
    <row r="35" spans="1:5">
      <c r="A35" s="3" t="s">
        <v>509</v>
      </c>
    </row>
    <row r="36" spans="1:5">
      <c r="A36" s="4" t="s">
        <v>520</v>
      </c>
      <c r="C36" s="6" t="n">
        <v>23600000</v>
      </c>
    </row>
    <row r="37" spans="1:5">
      <c r="A37" s="4" t="s">
        <v>530</v>
      </c>
    </row>
    <row r="38" spans="1:5">
      <c r="A38" s="3" t="s">
        <v>509</v>
      </c>
    </row>
    <row r="39" spans="1:5">
      <c r="A39" s="4" t="s">
        <v>523</v>
      </c>
      <c r="C39" s="5" t="n">
        <v>2023</v>
      </c>
    </row>
    <row r="40" spans="1:5">
      <c r="A40" s="4" t="s">
        <v>531</v>
      </c>
    </row>
    <row r="41" spans="1:5">
      <c r="A41" s="3" t="s">
        <v>509</v>
      </c>
    </row>
    <row r="42" spans="1:5">
      <c r="A42" s="4" t="s">
        <v>523</v>
      </c>
      <c r="C42" s="5" t="n">
        <v>2036</v>
      </c>
    </row>
    <row r="43" spans="1:5">
      <c r="A43" s="4" t="s">
        <v>532</v>
      </c>
    </row>
    <row r="44" spans="1:5">
      <c r="A44" s="3" t="s">
        <v>509</v>
      </c>
    </row>
    <row r="45" spans="1:5">
      <c r="A45" s="4" t="s">
        <v>511</v>
      </c>
      <c r="B45" s="4" t="s">
        <v>53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41902</v>
      </c>
      <c r="C3" s="6" t="n">
        <v>68605</v>
      </c>
    </row>
    <row r="4" spans="1:3">
      <c r="A4" s="4" t="s">
        <v>537</v>
      </c>
      <c r="B4" s="5" t="n">
        <v>13278</v>
      </c>
      <c r="C4" s="5" t="n">
        <v>23575</v>
      </c>
    </row>
    <row r="5" spans="1:3">
      <c r="A5" s="4" t="s">
        <v>538</v>
      </c>
      <c r="B5" s="5" t="n">
        <v>22606</v>
      </c>
      <c r="C5" s="5" t="n">
        <v>19058</v>
      </c>
    </row>
    <row r="6" spans="1:3">
      <c r="A6" s="4" t="s">
        <v>539</v>
      </c>
      <c r="B6" s="5" t="n">
        <v>0</v>
      </c>
      <c r="C6" s="5" t="n">
        <v>5556</v>
      </c>
    </row>
    <row r="7" spans="1:3">
      <c r="A7" s="4" t="s">
        <v>540</v>
      </c>
      <c r="B7" s="5" t="n">
        <v>5596</v>
      </c>
      <c r="C7" s="5" t="n">
        <v>6508</v>
      </c>
    </row>
    <row r="8" spans="1:3">
      <c r="A8" s="4" t="s">
        <v>349</v>
      </c>
      <c r="B8" s="5" t="n">
        <v>5795</v>
      </c>
      <c r="C8" s="5" t="n">
        <v>6067</v>
      </c>
    </row>
    <row r="9" spans="1:3">
      <c r="A9" s="4" t="s">
        <v>541</v>
      </c>
      <c r="B9" s="5" t="n">
        <v>89177</v>
      </c>
      <c r="C9" s="5" t="n">
        <v>129369</v>
      </c>
    </row>
    <row r="10" spans="1:3">
      <c r="A10" s="4" t="s">
        <v>542</v>
      </c>
      <c r="B10" s="5" t="n">
        <v>-12474</v>
      </c>
      <c r="C10" s="5" t="n">
        <v>-129369</v>
      </c>
    </row>
    <row r="11" spans="1:3">
      <c r="A11" s="4" t="s">
        <v>543</v>
      </c>
      <c r="B11" s="6" t="n">
        <v>76703</v>
      </c>
      <c r="C1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3</v>
      </c>
    </row>
    <row r="3" spans="1:4">
      <c r="A3" s="3" t="s">
        <v>173</v>
      </c>
    </row>
    <row r="4" spans="1:4">
      <c r="A4" s="4" t="s">
        <v>545</v>
      </c>
      <c r="B4" s="6" t="n">
        <v>17954000</v>
      </c>
      <c r="C4" s="6" t="n">
        <v>2840000</v>
      </c>
      <c r="D4" s="6" t="n">
        <v>-2178000</v>
      </c>
    </row>
    <row r="5" spans="1:4">
      <c r="A5" s="4" t="s">
        <v>546</v>
      </c>
      <c r="B5" s="5" t="n">
        <v>-119765000</v>
      </c>
      <c r="C5" s="5" t="n">
        <v>-3679000</v>
      </c>
      <c r="D5" s="5" t="n">
        <v>2495000</v>
      </c>
    </row>
    <row r="6" spans="1:4">
      <c r="A6" s="4" t="s">
        <v>547</v>
      </c>
      <c r="B6" s="5" t="n">
        <v>33233000</v>
      </c>
      <c r="C6" s="5" t="n">
        <v>0</v>
      </c>
      <c r="D6" s="5" t="n">
        <v>0</v>
      </c>
    </row>
    <row r="7" spans="1:4">
      <c r="A7" s="4" t="s">
        <v>548</v>
      </c>
      <c r="B7" s="5" t="n">
        <v>-1199000</v>
      </c>
      <c r="C7" s="5" t="n">
        <v>-69000</v>
      </c>
      <c r="D7" s="5" t="n">
        <v>-445000</v>
      </c>
    </row>
    <row r="8" spans="1:4">
      <c r="A8" s="4" t="s">
        <v>549</v>
      </c>
      <c r="B8" s="5" t="n">
        <v>-2955000</v>
      </c>
      <c r="C8" s="5" t="n">
        <v>0</v>
      </c>
      <c r="D8" s="5" t="n">
        <v>0</v>
      </c>
    </row>
    <row r="9" spans="1:4">
      <c r="A9" s="4" t="s">
        <v>550</v>
      </c>
      <c r="B9" s="5" t="n">
        <v>33000</v>
      </c>
      <c r="C9" s="5" t="n">
        <v>2435000</v>
      </c>
      <c r="D9" s="5" t="n">
        <v>0</v>
      </c>
    </row>
    <row r="10" spans="1:4">
      <c r="A10" s="4" t="s">
        <v>110</v>
      </c>
      <c r="B10" s="5" t="n">
        <v>-3826000</v>
      </c>
      <c r="C10" s="5" t="n">
        <v>-1660000</v>
      </c>
      <c r="D10" s="5" t="n">
        <v>6000</v>
      </c>
    </row>
    <row r="11" spans="1:4">
      <c r="A11" s="4" t="s">
        <v>349</v>
      </c>
      <c r="B11" s="5" t="n">
        <v>209000</v>
      </c>
      <c r="C11" s="5" t="n">
        <v>133000</v>
      </c>
      <c r="D11" s="5" t="n">
        <v>122000</v>
      </c>
    </row>
    <row r="12" spans="1:4">
      <c r="A12" s="4" t="s">
        <v>95</v>
      </c>
      <c r="B12" s="6" t="n">
        <v>-76316000</v>
      </c>
      <c r="C12" s="6" t="n">
        <v>0</v>
      </c>
      <c r="D1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173</v>
      </c>
    </row>
    <row r="4" spans="1:3">
      <c r="A4" s="4" t="s">
        <v>552</v>
      </c>
      <c r="B4" s="6" t="n">
        <v>3527</v>
      </c>
      <c r="C4" s="6" t="n">
        <v>4342</v>
      </c>
    </row>
    <row r="5" spans="1:3">
      <c r="A5" s="4" t="s">
        <v>553</v>
      </c>
      <c r="B5" s="5" t="n">
        <v>150</v>
      </c>
      <c r="C5" s="5" t="n">
        <v>222</v>
      </c>
    </row>
    <row r="6" spans="1:3">
      <c r="A6" s="4" t="s">
        <v>554</v>
      </c>
      <c r="B6" s="5" t="n">
        <v>0</v>
      </c>
      <c r="C6" s="5" t="n">
        <v>-1189</v>
      </c>
    </row>
    <row r="7" spans="1:3">
      <c r="A7" s="4" t="s">
        <v>555</v>
      </c>
      <c r="B7" s="5" t="n">
        <v>462</v>
      </c>
      <c r="C7" s="5" t="n">
        <v>152</v>
      </c>
    </row>
    <row r="8" spans="1:3">
      <c r="A8" s="4" t="s">
        <v>556</v>
      </c>
      <c r="B8" s="6" t="n">
        <v>4139</v>
      </c>
      <c r="C8" s="6" t="n">
        <v>3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7"/>
    <col customWidth="1" max="3" min="3" width="14"/>
  </cols>
  <sheetData>
    <row r="1" spans="1:3">
      <c r="A1" s="1" t="s">
        <v>557</v>
      </c>
      <c r="B1" s="2" t="s">
        <v>558</v>
      </c>
      <c r="C1" s="2" t="s">
        <v>2</v>
      </c>
    </row>
    <row r="2" spans="1:3">
      <c r="A2" s="3" t="s">
        <v>559</v>
      </c>
    </row>
    <row r="3" spans="1:3">
      <c r="A3" s="4" t="s">
        <v>560</v>
      </c>
      <c r="C3" s="6" t="n">
        <v>0</v>
      </c>
    </row>
    <row r="4" spans="1:3">
      <c r="A4" s="4" t="s">
        <v>561</v>
      </c>
      <c r="C4" s="5" t="n">
        <v>0</v>
      </c>
    </row>
    <row r="5" spans="1:3">
      <c r="A5" s="4" t="s">
        <v>562</v>
      </c>
    </row>
    <row r="6" spans="1:3">
      <c r="A6" s="3" t="s">
        <v>559</v>
      </c>
    </row>
    <row r="7" spans="1:3">
      <c r="A7" s="4" t="s">
        <v>563</v>
      </c>
      <c r="B7" s="4" t="s">
        <v>564</v>
      </c>
    </row>
    <row r="8" spans="1:3">
      <c r="A8" s="4" t="s">
        <v>565</v>
      </c>
      <c r="B8" s="6" t="n">
        <v>12900000</v>
      </c>
    </row>
    <row r="9" spans="1:3">
      <c r="A9" s="4" t="s">
        <v>566</v>
      </c>
    </row>
    <row r="10" spans="1:3">
      <c r="A10" s="3" t="s">
        <v>559</v>
      </c>
    </row>
    <row r="11" spans="1:3">
      <c r="A11" s="4" t="s">
        <v>567</v>
      </c>
      <c r="C11" s="6" t="n">
        <v>12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482</v>
      </c>
      <c r="J1" s="2" t="s">
        <v>1</v>
      </c>
    </row>
    <row r="2" spans="1:12">
      <c r="B2" s="2" t="s">
        <v>2</v>
      </c>
      <c r="C2" s="2" t="s">
        <v>483</v>
      </c>
      <c r="D2" s="2" t="s">
        <v>4</v>
      </c>
      <c r="E2" s="2" t="s">
        <v>484</v>
      </c>
      <c r="F2" s="2" t="s">
        <v>32</v>
      </c>
      <c r="G2" s="2" t="s">
        <v>485</v>
      </c>
      <c r="H2" s="2" t="s">
        <v>486</v>
      </c>
      <c r="I2" s="2" t="s">
        <v>487</v>
      </c>
      <c r="J2" s="2" t="s">
        <v>2</v>
      </c>
      <c r="K2" s="2" t="s">
        <v>32</v>
      </c>
      <c r="L2" s="2" t="s">
        <v>73</v>
      </c>
    </row>
    <row r="3" spans="1:12">
      <c r="A3" s="3" t="s">
        <v>179</v>
      </c>
    </row>
    <row r="4" spans="1:12">
      <c r="A4" s="4" t="s">
        <v>569</v>
      </c>
      <c r="B4" s="6" t="n">
        <v>53280</v>
      </c>
      <c r="C4" s="6" t="n">
        <v>42763</v>
      </c>
      <c r="D4" s="6" t="n">
        <v>35559</v>
      </c>
      <c r="E4" s="6" t="n">
        <v>27599</v>
      </c>
      <c r="F4" s="6" t="n">
        <v>23811</v>
      </c>
      <c r="G4" s="6" t="n">
        <v>21725</v>
      </c>
      <c r="H4" s="6" t="n">
        <v>19724</v>
      </c>
      <c r="I4" s="6" t="n">
        <v>16061</v>
      </c>
      <c r="J4" s="6" t="n">
        <v>159201</v>
      </c>
      <c r="K4" s="6" t="n">
        <v>81321</v>
      </c>
      <c r="L4" s="6" t="n">
        <v>50286</v>
      </c>
    </row>
    <row r="5" spans="1:12">
      <c r="A5" s="4" t="s">
        <v>570</v>
      </c>
      <c r="B5" s="5" t="n">
        <v>52123</v>
      </c>
      <c r="C5" s="5" t="n">
        <v>41787</v>
      </c>
      <c r="D5" s="5" t="n">
        <v>34784</v>
      </c>
      <c r="E5" s="5" t="n">
        <v>26953</v>
      </c>
      <c r="F5" s="5" t="n">
        <v>23250</v>
      </c>
      <c r="G5" s="5" t="n">
        <v>21057</v>
      </c>
      <c r="H5" s="5" t="n">
        <v>19298</v>
      </c>
      <c r="I5" s="5" t="n">
        <v>15658</v>
      </c>
    </row>
    <row r="6" spans="1:12">
      <c r="A6" s="4" t="s">
        <v>85</v>
      </c>
      <c r="B6" s="6" t="n">
        <v>98330</v>
      </c>
      <c r="C6" s="6" t="n">
        <v>13757</v>
      </c>
      <c r="D6" s="6" t="n">
        <v>12647</v>
      </c>
      <c r="E6" s="6" t="n">
        <v>4388</v>
      </c>
      <c r="F6" s="6" t="n">
        <v>4597</v>
      </c>
      <c r="G6" s="6" t="n">
        <v>2585</v>
      </c>
      <c r="H6" s="6" t="n">
        <v>977</v>
      </c>
      <c r="I6" s="6" t="n">
        <v>-19</v>
      </c>
      <c r="J6" s="6" t="n">
        <v>129122</v>
      </c>
      <c r="K6" s="6" t="n">
        <v>8140</v>
      </c>
      <c r="L6" s="6" t="n">
        <v>-6408</v>
      </c>
    </row>
    <row r="7" spans="1:12">
      <c r="A7" s="4" t="s">
        <v>571</v>
      </c>
      <c r="B7" s="8" t="n">
        <v>0.86</v>
      </c>
      <c r="C7" s="8" t="n">
        <v>0.12</v>
      </c>
      <c r="D7" s="8" t="n">
        <v>0.11</v>
      </c>
      <c r="E7" s="8" t="n">
        <v>0.04</v>
      </c>
      <c r="J7" s="8" t="n">
        <v>1.14</v>
      </c>
      <c r="K7" s="8" t="n">
        <v>0.07000000000000001</v>
      </c>
      <c r="L7" s="8" t="n">
        <v>-0.06</v>
      </c>
    </row>
    <row r="8" spans="1:12">
      <c r="A8" s="4" t="s">
        <v>572</v>
      </c>
      <c r="B8" s="8" t="n">
        <v>0.77</v>
      </c>
      <c r="C8" s="8" t="n">
        <v>0.11</v>
      </c>
      <c r="D8" s="8" t="n">
        <v>0.1</v>
      </c>
      <c r="E8" s="8" t="n">
        <v>0.04</v>
      </c>
      <c r="J8" s="8" t="n">
        <v>1.04</v>
      </c>
      <c r="K8" s="8" t="n">
        <v>0.07000000000000001</v>
      </c>
      <c r="L8" s="8" t="n">
        <v>-0.06</v>
      </c>
    </row>
    <row r="9" spans="1:12">
      <c r="A9" s="4" t="s">
        <v>573</v>
      </c>
      <c r="F9" s="8" t="n">
        <v>0.04</v>
      </c>
      <c r="G9" s="8" t="n">
        <v>0.02</v>
      </c>
      <c r="H9" s="8" t="n">
        <v>0.01</v>
      </c>
      <c r="I9"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2</v>
      </c>
      <c r="D2" s="2" t="s">
        <v>73</v>
      </c>
    </row>
    <row r="3" spans="1:4">
      <c r="A3" s="3" t="s">
        <v>119</v>
      </c>
    </row>
    <row r="4" spans="1:4">
      <c r="A4" s="4" t="s">
        <v>85</v>
      </c>
      <c r="B4" s="6" t="n">
        <v>129122</v>
      </c>
      <c r="C4" s="6" t="n">
        <v>8140</v>
      </c>
      <c r="D4" s="6" t="n">
        <v>-6408</v>
      </c>
    </row>
    <row r="5" spans="1:4">
      <c r="A5" s="3" t="s">
        <v>120</v>
      </c>
    </row>
    <row r="6" spans="1:4">
      <c r="A6" s="4" t="s">
        <v>110</v>
      </c>
      <c r="B6" s="5" t="n">
        <v>13361</v>
      </c>
      <c r="C6" s="5" t="n">
        <v>7058</v>
      </c>
      <c r="D6" s="5" t="n">
        <v>6013</v>
      </c>
    </row>
    <row r="7" spans="1:4">
      <c r="A7" s="4" t="s">
        <v>121</v>
      </c>
      <c r="B7" s="5" t="n">
        <v>456</v>
      </c>
      <c r="C7" s="5" t="n">
        <v>1929</v>
      </c>
      <c r="D7" s="5" t="n">
        <v>2848</v>
      </c>
    </row>
    <row r="8" spans="1:4">
      <c r="A8" s="4" t="s">
        <v>122</v>
      </c>
      <c r="B8" s="5" t="n">
        <v>14</v>
      </c>
      <c r="C8" s="5" t="n">
        <v>21</v>
      </c>
      <c r="D8" s="5" t="n">
        <v>22</v>
      </c>
    </row>
    <row r="9" spans="1:4">
      <c r="A9" s="4" t="s">
        <v>123</v>
      </c>
      <c r="B9" s="5" t="n">
        <v>-76703</v>
      </c>
      <c r="C9" s="5" t="n">
        <v>0</v>
      </c>
      <c r="D9" s="5" t="n">
        <v>0</v>
      </c>
    </row>
    <row r="10" spans="1:4">
      <c r="A10" s="4" t="s">
        <v>124</v>
      </c>
      <c r="B10" s="5" t="n">
        <v>293</v>
      </c>
      <c r="C10" s="5" t="n">
        <v>0</v>
      </c>
      <c r="D10" s="5" t="n">
        <v>0</v>
      </c>
    </row>
    <row r="11" spans="1:4">
      <c r="A11" s="4" t="s">
        <v>125</v>
      </c>
      <c r="B11" s="5" t="n">
        <v>106</v>
      </c>
      <c r="C11" s="5" t="n">
        <v>87</v>
      </c>
      <c r="D11" s="5" t="n">
        <v>155</v>
      </c>
    </row>
    <row r="12" spans="1:4">
      <c r="A12" s="3" t="s">
        <v>126</v>
      </c>
    </row>
    <row r="13" spans="1:4">
      <c r="A13" s="4" t="s">
        <v>127</v>
      </c>
      <c r="B13" s="5" t="n">
        <v>-5440</v>
      </c>
      <c r="C13" s="5" t="n">
        <v>-3639</v>
      </c>
      <c r="D13" s="5" t="n">
        <v>-2887</v>
      </c>
    </row>
    <row r="14" spans="1:4">
      <c r="A14" s="4" t="s">
        <v>37</v>
      </c>
      <c r="B14" s="5" t="n">
        <v>-12896</v>
      </c>
      <c r="C14" s="5" t="n">
        <v>0</v>
      </c>
      <c r="D14" s="5" t="n">
        <v>0</v>
      </c>
    </row>
    <row r="15" spans="1:4">
      <c r="A15" s="4" t="s">
        <v>38</v>
      </c>
      <c r="B15" s="5" t="n">
        <v>-2262</v>
      </c>
      <c r="C15" s="5" t="n">
        <v>-682</v>
      </c>
      <c r="D15" s="5" t="n">
        <v>815</v>
      </c>
    </row>
    <row r="16" spans="1:4">
      <c r="A16" s="4" t="s">
        <v>39</v>
      </c>
      <c r="B16" s="5" t="n">
        <v>-705</v>
      </c>
      <c r="C16" s="5" t="n">
        <v>-1322</v>
      </c>
      <c r="D16" s="5" t="n">
        <v>799</v>
      </c>
    </row>
    <row r="17" spans="1:4">
      <c r="A17" s="4" t="s">
        <v>44</v>
      </c>
      <c r="B17" s="5" t="n">
        <v>-26</v>
      </c>
      <c r="C17" s="5" t="n">
        <v>0</v>
      </c>
      <c r="D17" s="5" t="n">
        <v>-7</v>
      </c>
    </row>
    <row r="18" spans="1:4">
      <c r="A18" s="4" t="s">
        <v>48</v>
      </c>
      <c r="B18" s="5" t="n">
        <v>6289</v>
      </c>
      <c r="C18" s="5" t="n">
        <v>965</v>
      </c>
      <c r="D18" s="5" t="n">
        <v>-561</v>
      </c>
    </row>
    <row r="19" spans="1:4">
      <c r="A19" s="4" t="s">
        <v>49</v>
      </c>
      <c r="B19" s="5" t="n">
        <v>780</v>
      </c>
      <c r="C19" s="5" t="n">
        <v>296</v>
      </c>
      <c r="D19" s="5" t="n">
        <v>835</v>
      </c>
    </row>
    <row r="20" spans="1:4">
      <c r="A20" s="4" t="s">
        <v>50</v>
      </c>
      <c r="B20" s="5" t="n">
        <v>8546</v>
      </c>
      <c r="C20" s="5" t="n">
        <v>5696</v>
      </c>
      <c r="D20" s="5" t="n">
        <v>1381</v>
      </c>
    </row>
    <row r="21" spans="1:4">
      <c r="A21" s="4" t="s">
        <v>128</v>
      </c>
      <c r="B21" s="5" t="n">
        <v>0</v>
      </c>
      <c r="C21" s="5" t="n">
        <v>-158</v>
      </c>
      <c r="D21" s="5" t="n">
        <v>125</v>
      </c>
    </row>
    <row r="22" spans="1:4">
      <c r="A22" s="4" t="s">
        <v>129</v>
      </c>
      <c r="B22" s="5" t="n">
        <v>60935</v>
      </c>
      <c r="C22" s="5" t="n">
        <v>18391</v>
      </c>
      <c r="D22" s="5" t="n">
        <v>3130</v>
      </c>
    </row>
    <row r="23" spans="1:4">
      <c r="A23" s="3" t="s">
        <v>130</v>
      </c>
    </row>
    <row r="24" spans="1:4">
      <c r="A24" s="4" t="s">
        <v>131</v>
      </c>
      <c r="B24" s="5" t="n">
        <v>-419</v>
      </c>
      <c r="C24" s="5" t="n">
        <v>-194</v>
      </c>
      <c r="D24" s="5" t="n">
        <v>-17</v>
      </c>
    </row>
    <row r="25" spans="1:4">
      <c r="A25" s="4" t="s">
        <v>132</v>
      </c>
      <c r="B25" s="5" t="n">
        <v>-73037</v>
      </c>
      <c r="C25" s="5" t="n">
        <v>0</v>
      </c>
      <c r="D25" s="5" t="n">
        <v>0</v>
      </c>
    </row>
    <row r="26" spans="1:4">
      <c r="A26" s="4" t="s">
        <v>133</v>
      </c>
      <c r="B26" s="5" t="n">
        <v>-73456</v>
      </c>
      <c r="C26" s="5" t="n">
        <v>-194</v>
      </c>
      <c r="D26" s="5" t="n">
        <v>-17</v>
      </c>
    </row>
    <row r="27" spans="1:4">
      <c r="A27" s="3" t="s">
        <v>134</v>
      </c>
    </row>
    <row r="28" spans="1:4">
      <c r="A28" s="4" t="s">
        <v>135</v>
      </c>
      <c r="B28" s="5" t="n">
        <v>0</v>
      </c>
      <c r="C28" s="5" t="n">
        <v>0</v>
      </c>
      <c r="D28" s="5" t="n">
        <v>17088</v>
      </c>
    </row>
    <row r="29" spans="1:4">
      <c r="A29" s="4" t="s">
        <v>136</v>
      </c>
      <c r="B29" s="5" t="n">
        <v>7181</v>
      </c>
      <c r="C29" s="5" t="n">
        <v>7683</v>
      </c>
      <c r="D29" s="5" t="n">
        <v>5193</v>
      </c>
    </row>
    <row r="30" spans="1:4">
      <c r="A30" s="4" t="s">
        <v>137</v>
      </c>
      <c r="B30" s="5" t="n">
        <v>-15134</v>
      </c>
      <c r="C30" s="5" t="n">
        <v>-14779</v>
      </c>
      <c r="D30" s="5" t="n">
        <v>-9207</v>
      </c>
    </row>
    <row r="31" spans="1:4">
      <c r="A31" s="4" t="s">
        <v>138</v>
      </c>
      <c r="B31" s="5" t="n">
        <v>-7953</v>
      </c>
      <c r="C31" s="5" t="n">
        <v>-7096</v>
      </c>
      <c r="D31" s="5" t="n">
        <v>13074</v>
      </c>
    </row>
    <row r="32" spans="1:4">
      <c r="A32" s="4" t="s">
        <v>139</v>
      </c>
      <c r="B32" s="5" t="n">
        <v>-20474</v>
      </c>
      <c r="C32" s="5" t="n">
        <v>11101</v>
      </c>
      <c r="D32" s="5" t="n">
        <v>16187</v>
      </c>
    </row>
    <row r="33" spans="1:4">
      <c r="A33" s="4" t="s">
        <v>140</v>
      </c>
      <c r="B33" s="5" t="n">
        <v>51536</v>
      </c>
      <c r="C33" s="5" t="n">
        <v>40435</v>
      </c>
      <c r="D33" s="5" t="n">
        <v>24248</v>
      </c>
    </row>
    <row r="34" spans="1:4">
      <c r="A34" s="4" t="s">
        <v>141</v>
      </c>
      <c r="B34" s="5" t="n">
        <v>31062</v>
      </c>
      <c r="C34" s="5" t="n">
        <v>51536</v>
      </c>
      <c r="D34" s="5" t="n">
        <v>40435</v>
      </c>
    </row>
    <row r="35" spans="1:4">
      <c r="A35" s="3" t="s">
        <v>142</v>
      </c>
    </row>
    <row r="36" spans="1:4">
      <c r="A36" s="4" t="s">
        <v>143</v>
      </c>
      <c r="B36" s="6" t="n">
        <v>377</v>
      </c>
      <c r="C36" s="6" t="n">
        <v>40</v>
      </c>
      <c r="D36" s="6" t="n">
        <v>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06:05Z</dcterms:created>
  <dcterms:modified xmlns:dcterms="http://purl.org/dc/terms/" xmlns:xsi="http://www.w3.org/2001/XMLSchema-instance" xsi:type="dcterms:W3CDTF">2018-02-28T17:06:05Z</dcterms:modified>
</cp:coreProperties>
</file>